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DERIVATIVES AND HEDGING"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NDENSED CONSOLIDATED BALANC_3"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PORTABLE SEGMENTS AND GEOGRAP" sheetId="20" state="visible" r:id="rId20"/>
    <sheet xmlns:r="http://schemas.openxmlformats.org/officeDocument/2006/relationships" name="LOAN" sheetId="21" state="visible" r:id="rId21"/>
    <sheet xmlns:r="http://schemas.openxmlformats.org/officeDocument/2006/relationships" name="STOCKHOLDERS' EQUITY AND EQUITY" sheetId="22" state="visible" r:id="rId22"/>
    <sheet xmlns:r="http://schemas.openxmlformats.org/officeDocument/2006/relationships" name="SELECTED STATEMENTS OF OPERATIO" sheetId="23" state="visible" r:id="rId23"/>
    <sheet xmlns:r="http://schemas.openxmlformats.org/officeDocument/2006/relationships" name="ACCUMULATED OTHER COMPREHENSIVE" sheetId="24" state="visible" r:id="rId24"/>
    <sheet xmlns:r="http://schemas.openxmlformats.org/officeDocument/2006/relationships" name="RESTRUCTURING ACTIVIT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S FROM CONTRACTS WITH _2"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DERIVATIVES AND HEDGING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CONDENSED CONSOLIDATED BALANC_4" sheetId="36" state="visible" r:id="rId36"/>
    <sheet xmlns:r="http://schemas.openxmlformats.org/officeDocument/2006/relationships" name="GOODWILL AND INTANGIBLE ASSETS " sheetId="37" state="visible" r:id="rId37"/>
    <sheet xmlns:r="http://schemas.openxmlformats.org/officeDocument/2006/relationships" name="NET LOSS PER SHARE ATTRIBUTAB_2" sheetId="38" state="visible" r:id="rId38"/>
    <sheet xmlns:r="http://schemas.openxmlformats.org/officeDocument/2006/relationships" name="REPORTABLE SEGMENTS AND GEOGR_2" sheetId="39" state="visible" r:id="rId39"/>
    <sheet xmlns:r="http://schemas.openxmlformats.org/officeDocument/2006/relationships" name="LOAN (Tables)" sheetId="40" state="visible" r:id="rId40"/>
    <sheet xmlns:r="http://schemas.openxmlformats.org/officeDocument/2006/relationships" name="STOCKHOLDERS' EQUITY AND EQUI_2" sheetId="41" state="visible" r:id="rId41"/>
    <sheet xmlns:r="http://schemas.openxmlformats.org/officeDocument/2006/relationships" name="SELECTED STATEMENTS OF OPERAT_2" sheetId="42" state="visible" r:id="rId42"/>
    <sheet xmlns:r="http://schemas.openxmlformats.org/officeDocument/2006/relationships" name="ACCUMULATED OTHER COMPREHENSI_2" sheetId="43" state="visible" r:id="rId43"/>
    <sheet xmlns:r="http://schemas.openxmlformats.org/officeDocument/2006/relationships" name="RESTRUCTURING ACTIVITIES (Table" sheetId="44" state="visible" r:id="rId44"/>
    <sheet xmlns:r="http://schemas.openxmlformats.org/officeDocument/2006/relationships" name="GENERAL (Detail Textuals)" sheetId="45" state="visible" r:id="rId45"/>
    <sheet xmlns:r="http://schemas.openxmlformats.org/officeDocument/2006/relationships" name="BASIS OF PRESENTATION AND SUM_4" sheetId="46" state="visible" r:id="rId46"/>
    <sheet xmlns:r="http://schemas.openxmlformats.org/officeDocument/2006/relationships" name="REVENUES FROM CONTRACTS WITH _3" sheetId="47" state="visible" r:id="rId47"/>
    <sheet xmlns:r="http://schemas.openxmlformats.org/officeDocument/2006/relationships" name="REVENUES FROM CONTRACTS WITH _4" sheetId="48" state="visible" r:id="rId48"/>
    <sheet xmlns:r="http://schemas.openxmlformats.org/officeDocument/2006/relationships" name="REVENUES FROM CONTRACTS WITH _5" sheetId="49" state="visible" r:id="rId49"/>
    <sheet xmlns:r="http://schemas.openxmlformats.org/officeDocument/2006/relationships" name="REVENUES FROM CONTRACTS WITH _6" sheetId="50" state="visible" r:id="rId50"/>
    <sheet xmlns:r="http://schemas.openxmlformats.org/officeDocument/2006/relationships" name="MARKETABLE SECURITIES (Details)" sheetId="51" state="visible" r:id="rId51"/>
    <sheet xmlns:r="http://schemas.openxmlformats.org/officeDocument/2006/relationships" name="FAIR VALUE MEASUREMENTS (Detail" sheetId="52" state="visible" r:id="rId52"/>
    <sheet xmlns:r="http://schemas.openxmlformats.org/officeDocument/2006/relationships" name="DERIVATIVES AND HEDGING (Detail" sheetId="53" state="visible" r:id="rId53"/>
    <sheet xmlns:r="http://schemas.openxmlformats.org/officeDocument/2006/relationships" name="DERIVATIVES AND HEDGING (Deta_2" sheetId="54" state="visible" r:id="rId54"/>
    <sheet xmlns:r="http://schemas.openxmlformats.org/officeDocument/2006/relationships" name="LEASES (Details)" sheetId="55" state="visible" r:id="rId55"/>
    <sheet xmlns:r="http://schemas.openxmlformats.org/officeDocument/2006/relationships" name="LEASES (Details 1)" sheetId="56" state="visible" r:id="rId56"/>
    <sheet xmlns:r="http://schemas.openxmlformats.org/officeDocument/2006/relationships" name="LEASES (Details 2)" sheetId="57" state="visible" r:id="rId57"/>
    <sheet xmlns:r="http://schemas.openxmlformats.org/officeDocument/2006/relationships" name="LEASES (Details Textuals)" sheetId="58" state="visible" r:id="rId58"/>
    <sheet xmlns:r="http://schemas.openxmlformats.org/officeDocument/2006/relationships" name="COMMITMENTS AND CONTINGENCIES_2" sheetId="59" state="visible" r:id="rId59"/>
    <sheet xmlns:r="http://schemas.openxmlformats.org/officeDocument/2006/relationships" name="CONDENSED CONSOLIDATED BALANC_5" sheetId="60" state="visible" r:id="rId60"/>
    <sheet xmlns:r="http://schemas.openxmlformats.org/officeDocument/2006/relationships" name="CONDENSED CONSOLIDATED BALANC_6" sheetId="61" state="visible" r:id="rId61"/>
    <sheet xmlns:r="http://schemas.openxmlformats.org/officeDocument/2006/relationships" name="CONDENSED CONSOLIDATED BALANC_7" sheetId="62" state="visible" r:id="rId62"/>
    <sheet xmlns:r="http://schemas.openxmlformats.org/officeDocument/2006/relationships" name="CONDENSED CONSOLIDATED BALANC_8" sheetId="63" state="visible" r:id="rId63"/>
    <sheet xmlns:r="http://schemas.openxmlformats.org/officeDocument/2006/relationships" name="CONDENSED CONSOLIDATED BALANC_9"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INCOME TAXES (Detail Textuals)"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 xmlns:r="http://schemas.openxmlformats.org/officeDocument/2006/relationships" name="REPORTABLE SEGMENTS AND GEOGR_3" sheetId="71" state="visible" r:id="rId71"/>
    <sheet xmlns:r="http://schemas.openxmlformats.org/officeDocument/2006/relationships" name="REPORTABLE SEGMENTS AND GEOGR_4" sheetId="72" state="visible" r:id="rId72"/>
    <sheet xmlns:r="http://schemas.openxmlformats.org/officeDocument/2006/relationships" name="LOAN (Details)" sheetId="73" state="visible" r:id="rId73"/>
    <sheet xmlns:r="http://schemas.openxmlformats.org/officeDocument/2006/relationships" name="LOAN (Detail Textuals)" sheetId="74" state="visible" r:id="rId74"/>
    <sheet xmlns:r="http://schemas.openxmlformats.org/officeDocument/2006/relationships" name="STOCKHOLDERS' EQUITY AND EQUI_3" sheetId="75" state="visible" r:id="rId75"/>
    <sheet xmlns:r="http://schemas.openxmlformats.org/officeDocument/2006/relationships" name="STOCKHOLDERS' EQUITY AND EQUI_4" sheetId="76" state="visible" r:id="rId76"/>
    <sheet xmlns:r="http://schemas.openxmlformats.org/officeDocument/2006/relationships" name="STOCKHOLDERS' EQUITY AND EQUI_5" sheetId="77" state="visible" r:id="rId77"/>
    <sheet xmlns:r="http://schemas.openxmlformats.org/officeDocument/2006/relationships" name="STOCKHOLDERS' EQUITY AND EQUI_6" sheetId="78" state="visible" r:id="rId78"/>
    <sheet xmlns:r="http://schemas.openxmlformats.org/officeDocument/2006/relationships" name="STOCKHOLDERS' EQUITY AND EQUI_7" sheetId="79" state="visible" r:id="rId79"/>
    <sheet xmlns:r="http://schemas.openxmlformats.org/officeDocument/2006/relationships" name="SELECTED STATEMENTS OF OPERAT_3" sheetId="80" state="visible" r:id="rId80"/>
    <sheet xmlns:r="http://schemas.openxmlformats.org/officeDocument/2006/relationships" name="ACCUMULATED OTHER COMPREHENSI_3" sheetId="81" state="visible" r:id="rId81"/>
    <sheet xmlns:r="http://schemas.openxmlformats.org/officeDocument/2006/relationships" name="RESTRUCTURING ACTIVITIES (Detai" sheetId="82" state="visible" r:id="rId82"/>
    <sheet xmlns:r="http://schemas.openxmlformats.org/officeDocument/2006/relationships" name="RESTRUCTURING ACTIVITIES (Det_2"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Entity Registrant Name</t>
        </is>
      </c>
      <c r="B4" s="4" t="inlineStr">
        <is>
          <t>Kaltura, Inc.</t>
        </is>
      </c>
      <c r="C4" s="4" t="inlineStr">
        <is>
          <t xml:space="preserve"> </t>
        </is>
      </c>
    </row>
    <row r="5">
      <c r="A5" s="4" t="inlineStr">
        <is>
          <t>Document Period End Date</t>
        </is>
      </c>
      <c r="B5" s="4" t="inlineStr">
        <is>
          <t>Sep. 30,  2023</t>
        </is>
      </c>
      <c r="C5" s="4" t="inlineStr">
        <is>
          <t xml:space="preserve"> </t>
        </is>
      </c>
    </row>
    <row r="6">
      <c r="A6" s="4" t="inlineStr">
        <is>
          <t>Entity Central Index Key</t>
        </is>
      </c>
      <c r="B6" s="4" t="inlineStr">
        <is>
          <t>0001432133</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Entity Filer Category</t>
        </is>
      </c>
      <c r="B9" s="4" t="inlineStr">
        <is>
          <t>Accelerated Filer</t>
        </is>
      </c>
      <c r="C9" s="4" t="inlineStr">
        <is>
          <t xml:space="preserve"> </t>
        </is>
      </c>
    </row>
    <row r="10">
      <c r="A10" s="4" t="inlineStr">
        <is>
          <t>Document Fiscal Period Focus</t>
        </is>
      </c>
      <c r="B10" s="4" t="inlineStr">
        <is>
          <t>Q3</t>
        </is>
      </c>
      <c r="C10" s="4" t="inlineStr">
        <is>
          <t xml:space="preserve"> </t>
        </is>
      </c>
    </row>
    <row r="11">
      <c r="A11" s="4" t="inlineStr">
        <is>
          <t>Amendment Flag</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Entity Emerging Growth Company</t>
        </is>
      </c>
      <c r="B13" s="4" t="inlineStr">
        <is>
          <t>true</t>
        </is>
      </c>
      <c r="C13" s="4" t="inlineStr">
        <is>
          <t xml:space="preserve"> </t>
        </is>
      </c>
    </row>
    <row r="14">
      <c r="A14" s="4" t="inlineStr">
        <is>
          <t>Entity Interactive Data Current</t>
        </is>
      </c>
      <c r="B14" s="4" t="inlineStr">
        <is>
          <t>Yes</t>
        </is>
      </c>
      <c r="C14" s="4" t="inlineStr">
        <is>
          <t xml:space="preserve"> </t>
        </is>
      </c>
    </row>
    <row r="15">
      <c r="A15" s="4" t="inlineStr">
        <is>
          <t>Entity Common Stock, Shares Outstanding</t>
        </is>
      </c>
      <c r="B15" s="4" t="inlineStr">
        <is>
          <t xml:space="preserve"> </t>
        </is>
      </c>
      <c r="C15" s="5" t="n">
        <v>141405627</v>
      </c>
    </row>
    <row r="16">
      <c r="A16" s="4" t="inlineStr">
        <is>
          <t>Entity Small Business</t>
        </is>
      </c>
      <c r="B16" s="4" t="inlineStr">
        <is>
          <t>false</t>
        </is>
      </c>
      <c r="C16" s="4" t="inlineStr">
        <is>
          <t xml:space="preserve"> </t>
        </is>
      </c>
    </row>
    <row r="17">
      <c r="A17" s="4" t="inlineStr">
        <is>
          <t>Document Fiscal Year Focus</t>
        </is>
      </c>
      <c r="B17" s="4" t="inlineStr">
        <is>
          <t>2023</t>
        </is>
      </c>
      <c r="C17" s="4" t="inlineStr">
        <is>
          <t xml:space="preserve"> </t>
        </is>
      </c>
    </row>
    <row r="18">
      <c r="A18" s="4" t="inlineStr">
        <is>
          <t>Entity Shell Company</t>
        </is>
      </c>
      <c r="B18" s="4" t="inlineStr">
        <is>
          <t>false</t>
        </is>
      </c>
      <c r="C18" s="4" t="inlineStr">
        <is>
          <t xml:space="preserve"> </t>
        </is>
      </c>
    </row>
    <row r="19">
      <c r="A19" s="4" t="inlineStr">
        <is>
          <t>Entity Address, State or Province</t>
        </is>
      </c>
      <c r="B19" s="4" t="inlineStr">
        <is>
          <t>NY</t>
        </is>
      </c>
      <c r="C19" s="4" t="inlineStr">
        <is>
          <t xml:space="preserve"> </t>
        </is>
      </c>
    </row>
    <row r="20">
      <c r="A20" s="4" t="inlineStr">
        <is>
          <t>Entity Address, Address Line Two</t>
        </is>
      </c>
      <c r="B20" s="4" t="inlineStr">
        <is>
          <t>3rd Floor</t>
        </is>
      </c>
      <c r="C20" s="4" t="inlineStr">
        <is>
          <t xml:space="preserve"> </t>
        </is>
      </c>
    </row>
    <row r="21">
      <c r="A21" s="4" t="inlineStr">
        <is>
          <t>Entity Ex Transition Period</t>
        </is>
      </c>
      <c r="B21" s="4" t="inlineStr">
        <is>
          <t>false</t>
        </is>
      </c>
      <c r="C21" s="4" t="inlineStr">
        <is>
          <t xml:space="preserve"> </t>
        </is>
      </c>
    </row>
    <row r="22">
      <c r="A22" s="4" t="inlineStr">
        <is>
          <t>Entity Address, Address Line One</t>
        </is>
      </c>
      <c r="B22" s="4" t="inlineStr">
        <is>
          <t>860 Broadway</t>
        </is>
      </c>
      <c r="C22" s="4" t="inlineStr">
        <is>
          <t xml:space="preserve"> </t>
        </is>
      </c>
    </row>
    <row r="23">
      <c r="A23" s="4" t="inlineStr">
        <is>
          <t>Document Quarterly Report</t>
        </is>
      </c>
      <c r="B23" s="4" t="inlineStr">
        <is>
          <t>true</t>
        </is>
      </c>
      <c r="C23" s="4" t="inlineStr">
        <is>
          <t xml:space="preserve"> </t>
        </is>
      </c>
    </row>
    <row r="24">
      <c r="A24" s="4" t="inlineStr">
        <is>
          <t>Entity Incorporation, State or Country Code</t>
        </is>
      </c>
      <c r="B24" s="4" t="inlineStr">
        <is>
          <t>DE</t>
        </is>
      </c>
      <c r="C24" s="4" t="inlineStr">
        <is>
          <t xml:space="preserve"> </t>
        </is>
      </c>
    </row>
    <row r="25">
      <c r="A25" s="4" t="inlineStr">
        <is>
          <t>Entity Address, Postal Zip Code</t>
        </is>
      </c>
      <c r="B25" s="4" t="inlineStr">
        <is>
          <t>10003</t>
        </is>
      </c>
      <c r="C25" s="4" t="inlineStr">
        <is>
          <t xml:space="preserve"> </t>
        </is>
      </c>
    </row>
    <row r="26">
      <c r="A26" s="4" t="inlineStr">
        <is>
          <t>Entity Tax Identification Number</t>
        </is>
      </c>
      <c r="B26" s="4" t="inlineStr">
        <is>
          <t>20-8128326</t>
        </is>
      </c>
      <c r="C26" s="4" t="inlineStr">
        <is>
          <t xml:space="preserve"> </t>
        </is>
      </c>
    </row>
    <row r="27">
      <c r="A27" s="4" t="inlineStr">
        <is>
          <t>Local Phone Number</t>
        </is>
      </c>
      <c r="B27" s="4" t="inlineStr">
        <is>
          <t>290-5445</t>
        </is>
      </c>
      <c r="C27" s="4" t="inlineStr">
        <is>
          <t xml:space="preserve"> </t>
        </is>
      </c>
    </row>
    <row r="28">
      <c r="A28" s="4" t="inlineStr">
        <is>
          <t>Entity Address, City or Town</t>
        </is>
      </c>
      <c r="B28" s="4" t="inlineStr">
        <is>
          <t>New York</t>
        </is>
      </c>
      <c r="C28" s="4" t="inlineStr">
        <is>
          <t xml:space="preserve"> </t>
        </is>
      </c>
    </row>
    <row r="29">
      <c r="A29" s="4" t="inlineStr">
        <is>
          <t>Document Transition Report</t>
        </is>
      </c>
      <c r="B29" s="4" t="inlineStr">
        <is>
          <t>false</t>
        </is>
      </c>
      <c r="C29" s="4" t="inlineStr">
        <is>
          <t xml:space="preserve"> </t>
        </is>
      </c>
    </row>
    <row r="30">
      <c r="A30" s="4" t="inlineStr">
        <is>
          <t>City Area Code</t>
        </is>
      </c>
      <c r="B30" s="4" t="inlineStr">
        <is>
          <t>646</t>
        </is>
      </c>
      <c r="C30" s="4" t="inlineStr">
        <is>
          <t xml:space="preserve"> </t>
        </is>
      </c>
    </row>
    <row r="31">
      <c r="A31" s="4" t="inlineStr">
        <is>
          <t>Entity File Number</t>
        </is>
      </c>
      <c r="B31" s="4" t="inlineStr">
        <is>
          <t>001-40644</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KLTR</t>
        </is>
      </c>
      <c r="C34" s="4" t="inlineStr">
        <is>
          <t xml:space="preserve"> </t>
        </is>
      </c>
    </row>
    <row r="35">
      <c r="A35" s="4" t="inlineStr">
        <is>
          <t>Security Exchange Name</t>
        </is>
      </c>
      <c r="B35" s="4" t="inlineStr">
        <is>
          <t>NASDAQ</t>
        </is>
      </c>
      <c r="C35" s="4" t="inlineStr">
        <is>
          <t xml:space="preserve"> </t>
        </is>
      </c>
    </row>
    <row r="36">
      <c r="A36" s="4" t="inlineStr">
        <is>
          <t>Title of 12(b) Security</t>
        </is>
      </c>
      <c r="B36" s="4" t="inlineStr">
        <is>
          <t xml:space="preserve">Common stock, </t>
        </is>
      </c>
      <c r="C36" s="4" t="inlineStr">
        <is>
          <t xml:space="preserve"> </t>
        </is>
      </c>
    </row>
    <row r="37">
      <c r="A37" s="4" t="inlineStr">
        <is>
          <t>Preferred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Preferred Stock Purchase Rights</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 FROM CONTRACTS WITH CUSTOMERS</t>
        </is>
      </c>
      <c r="B4" s="4" t="inlineStr">
        <is>
          <t xml:space="preserve">NOTE 3: REVENUES FROM CONTRACTS WITH CUSTOMERS Disaggregation of Revenue The following tables present disaggregated revenue by category:
Three Months Ended September 30, 2023
Enterprise, Education and Technology
Media and Telecom
Amount
Percentage of revenue
Amount
Percentage of revenue
Subscription
$
30,043
96.6
%
$
10,804
86.8
%
Professional services
1,052
3.4
%
1,643
13.2
%
$
31,095
100
%
$
12,447
100
%
Three Months Ended September 30, 2022
Enterprise, Education and Technology
Media and Telecom
Amount
Percentage of revenue
Amount
Percentage of revenue
Subscription
$
28,676
95.4
%
$
9,239
84.0
%
Professional services
1,380
4.6
%
1,756
16.0
%
$
30,056
100
%
$
10,995
100
%
Nine Months Ended September 30, 2023
Enterprise, Education and Technology
Media and Telecom
Amount
Percentage of revenue
Amount
Percentage of revenue
Subscription
$
90,175
96.4
%
$
31,787
85.7
%
Professional services
3,408
3.6
%
5,324
14.3
%
$
93,583
100
%
$
37,111
100
%
Nine Months Ended September 30, 2022
Enterprise, Education &amp; Technology
Media and Telecom
Amount
Percentage of revenue
Amount
Percentage of revenue
Subscription
$
84,558
93.8
%
$
28,346
82.0
%
Professional services
5,628
6.2
%
6,213
18.0
%
$
90,186
100
%
$
34,559
100
%
The following tables summarize revenue by region based on the billing address of customers:
Three Months Ended September 30,
2023
2022
Amount
Percentage of revenue
Amount
Percentage of revenue
United States (“US”)
$
22,394
51.4
%
$
22,602
55.1
%
Europe, the Middle East and Africa ("EMEA")
15,938
36.6
%
13,761
33.5
%
Other
5,210
12.0
%
4,688
11.4
%
$
43,542
100
%
$
41,051
100
%
Nine Months Ended September 30,
2023
2022
Amount
Percentage of revenue
Amount
Percentage of revenue
United States (“US”)
$
68,355
52.3
%
$
69,488
55.7
%
Europe, the Middle East and Africa ("EMEA")
48,461
37.1
%
41,401
33.2
%
Other
13,878
10.6
%
13,856
11.1
%
$
130,694
100
%
$
124,745
100
% Remaining Performance Obligations Remaining performance obligations represent the amount of contracted future revenue that has not yet been recognized, including both deferred revenue and contracted amounts that will be invoiced and recognized as revenue in future periods. As of September 30, 2023, the aggregate amount of the transaction price allocated to remaining performance obligations was $163,995, which consists of both billed consideration in the amount of $59,822 and unbilled consideration in the amount of $104,173 that the Company expects to recognize as revenue but that was not yet recognized on the balance sheet. The Company expects to recognize 59% of its remaining performance obligations as revenue over the next 12 months and the remainder thereafter.
Costs to Obtain a Contract The following table represents a roll forward of costs to obtain a contract:
Three Months Ended September 30,
Nine Months Ended September 30,
2023
2022
2023
2022
Beginning balance
$
25,485
$
27,387
$
26,928
$
26,274
Additions to deferred contract acquisition costs during the period
1,690
1,745
5,238
7,219
Amortization of deferred contract acquisition costs
(2,478
)
(2,477
)
(7,469
)
(6,838
)
Ending balance
$
24,697
$
26,655
$
24,697
$
26,655
Deferred contract acquisition costs, current
$
8,943
$
8,701
$
8,943
$
8,701
Deferred contract acquisition costs, noncurrent
15,754
17,954
15,754
17,954
Total deferred costs to obtain a contract
$
24,697
$
26,655
$
24,697
$
26,655 Costs to Fulfill a Contract The following table represents a roll forward of costs to fulfill a contract:
Three Months Ended September 30,
Nine Months Ended September 30,
2023
2022
2023
2022
Beginning balance
$
4,626
$
5,805
$
5,523
$
5,427
Additions to deferred costs to fulfill a contract during the period
-
468
-
1,551
Amortization of deferred costs to fulfill a contract
(445
)
(340
)
(1,342
)
(1,045
)
Ending balance
$
4,181
$
5,933
$
4,181
$
5,933
Deferred fulfillment costs, current
1,658
1,754
1,658
1,754
Deferred fulfillment costs, noncurrent
2,523
4,179
2,523
4,179
Total deferred costs to fulfill a contract
$
4,181
$
5,933
$
4,181
$
5,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NOTE 4: MARKETABLE SECURITIES
The following is a summary of available-for-sale marketable securities as of September 30, 2023 and December 31, 2022:
September 30, 2023
Amortized cost
Gross unrealized gains
Gross unrealized losses
Fair Value
Available-for-sale – matures within one year:
Corporate bonds
$
6,426
$
-
$
(4
)
$
6,422
Agency bonds
10,004
1
(20
)
9,985
U.S. Treasury
7,887
1
(2
)
7,886
Commercial paper
10,791
-
-
10,791
35,108
2
(26
)
35,084
Available-for-sale – matures after one year:
U.S. Treasury
1,904
-
(2
)
1,902
1,904
-
(2
)
1,902
Total
$
37,012
$
2
$
(28
)
$
36,986
December 31, 2022
Amortized Cost
Gross Unrealized Gains
Gross Unrealized Losses
Fair Value
Available-for-sale – matures within one year:
Corporate bonds
$
9,305
$
-
$
(66
)
$
9,239
Municipal securities
1,751
-
(4
)
1,747
U.S. Treasury
16,306
-
(111
)
16,195
Commercial paper
11,237
-
-
11,237
Agency bonds
2,925
1
(1
)
2,925
$
41,524
$
1
$
(182
)
$
41,343 As of September 30, 2023 and December 31, 2022, the Company did not record an allowance for credit losses for its available-for-sale marketable debt securities and the vast majority of the gross unrealized losses of the Company's marketable securities have been in a continuous loss position for less than 12 months. There were no gains or losses from available-for-sale marketable securities that were reclassified out of accumulated other comprehensive loss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5: FAIR VALUE MEASUREMENTS
In accordance with ASC 820, the Company measures its cash equivalents and marketable securities at fair value using the market approach valuation technique. Cash equivalents and marketable securities are classified within Level 1 or Level 2 because these assets are valued using quoted market prices or alternative pricing sources and models utilizing market observable inputs. Foreign currency derivative contracts are classified within the Level 2 value hierarchy, as the valuation inputs are based on quoted prices and market observable data of similar instruments. The following table sets forth the Company’s assets and liabilities that were measured at fair value as of September 30, 2023 and December 31, 2022 by level within the fair value hierarchy:
Fair Value Measurements As Of
Description
Fair Value Hierarchy
September 30, 2023
December 31, 2022
Measured at fair value on a recurring basis:
Assets:
Cash equivalents:
Money market funds
Level 1
$
16,892
$
16,489
U.S. Treasury
Level 2
$
1,991
$
-
Short-term marketable securities:
Corporate bonds
Level 2
$
6,422
$
9,239
Municipal securities
Level 2
$
-
$
1,747
U.S. Treasury
Level 2
$
7,886
$
16,195
Commercial paper
Level 2
$
10,791
$
11,237
Agency bonds
Level 2
$
9,985
$
2,925
Long-term marketable securities:
U.S. Treasury
Level 2
$
1,902
$
-
Prepaid expenses and other current assets:
Restricted bank deposits
Level 2
$
2,600
$
2,600
Options and forward contracts designated as hedging instruments 
Level 2
$
30
$
-
Other assets, noncurrent:
Restricted bank deposit
Level 2
$
973
$
-
Liabilities:
Accrued expenses and other current liabilities:
Options and forward contracts designated as hedging instruments  
Level 2
$
685
$
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t>
        </is>
      </c>
      <c r="B4" s="4" t="inlineStr">
        <is>
          <t xml:space="preserve">NOTE 6: DERIVATIVES AND HEDGING
The Company entered into forward, put and call option contracts to hedge certain forecasted payroll costs denominated in NIS against exchange rate fluctuations of the U.S. dollar for a period of up to twelve months. The Company recorded the cash flows associated with these derivatives under operating activities. The Company does not use derivative instruments for trading or speculative purposes. Notional Amount of Foreign Currency Contracts The Company had outstanding contracts designated as hedging instruments in the aggregate notional amount of $15,888 as of September 30, 2023 and $8,345 as of December 31, 2022. The fair value of the Company’s outstanding contracts amounted to a liability of $685 and $120 as of September 30, 2023 and December 31, 2022, respectively, and to an asset of $30 as of September 30, 2023. These liabilities and assets were recorded under accrued expenses and other current liabilities and prepaid expenses and other current assets. Losses of $427, $472, $1,599 and $1,047 were reclassified from accumulated other comprehensive loss during the three and nine months ended September 30, 2023 and 2022, respectively. Such losses were reclassified from accumulated other comprehensive loss when the related expenses were incurred. Effect of Foreign Currency Contracts on the Condensed Consolidated Statements of Operations The effect of foreign currency contracts on the condensed consolidated statements of operations during the three and nine months ended September 30, 2023 and 2022 were as follows:
Condensed Statement of Operations Location:
Three Months Ended September 30, 2023
Three Months Ended September 30, 2022
Nine Months Ended September 30, 2023
Nine Months Ended September 30, 2022
Cost of revenue
$
60
$
76
$
222
$
171
Research and development
225
235
835
529
Sales and marketing
53
59
206
144
General and administrative
89
81
308
182
Restructuring
-
21
28
21
Total
$
427
$
472
$
1,599
$
1,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7: LEASES
The Company leases its office facilities under non-cancelable agreements that expire at various dates through November 2027. The Company has a lease agreement for offices in Israel which includes two extension options for five years each. The Company estimates that it is reasonably certain that it will exercise the option for the first extension period. Therefore, for the purposes of determining the amount of the expense and the value of the right of use asset and lease liability according to ASC 842, the Company determined that the lease term would end in November 2032. Components of operating lease expense were as follows:
Three Months Ended September 30, 2023
Three Months Ended September 30, 2022
Nine Months Ended September 30, 2023
Nine Months Ended September 30, 2022
Operating lease cost
$
700
$
1,026
$
2,188
$
2,309
Short-term lease cost
-
154
154
261
Variable lease cost
18
1
58
19
Total
$
718
$
1,181
$
2,400
$
2,589 Supplementary cash flow information related to operating leases was as follows:
Three Months Ended September 30, 2023
Three Months Ended September 30, 2022
Nine Months Ended September 30, 2023
Nine Months Ended September 30, 2022
Cash paid for operating leases
$
987
$
271
$
2,464
$
1,614 As of September 30, 2023, the weighted-average discount rate is 4.7% and the weighted-average remaining term is 8.33 years. Maturities of the Company’s operating lease liabilities as of September 30, 2023 were as follows:
Year Ending December 31,
2023 (Remainder)
823
2024
2,953
2025
3,010
2026
3,072
2027
2,639
2028
2,256
2029 and thereafter
8,649
Total operating lease payments
23,402
Less: imputed interest
3,484
Total operating lease liabilities
$
19,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Purchase Commitments The Company has entered into various non-cancelable agreements with third-party providers for use of mainly cloud and other services, under which it committed to minimum and fixed purchases through the year ending December 31, 2026. The following table presents details of the aggregate future non-cancelable purchase commitments under such agreements as of September 30, 2023:
Year Ending December 31,
2023 (Remainder)
2,824
2024
25,993
2025
25,389
2026
26,830
Total purchase commitment
$
81,036 Litigation The Company is occasionally a party to claims or litigation in the normal course of the business. The Company does not believe that it is a party to any pending legal proceeding that is likely to hav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t>
        </is>
      </c>
      <c r="B1" s="2" t="inlineStr">
        <is>
          <t>9 Months Ended</t>
        </is>
      </c>
    </row>
    <row r="2">
      <c r="B2" s="2" t="inlineStr">
        <is>
          <t>Sep. 30, 2023</t>
        </is>
      </c>
    </row>
    <row r="3">
      <c r="A3" s="3" t="inlineStr">
        <is>
          <t>Condensed Consolidated Balance Sheet Components [Abstract]</t>
        </is>
      </c>
      <c r="B3" s="4" t="inlineStr">
        <is>
          <t xml:space="preserve"> </t>
        </is>
      </c>
    </row>
    <row r="4">
      <c r="A4" s="4" t="inlineStr">
        <is>
          <t>CONDENSED CONSOLIDATED BALANCE SHEET COMPONENTS</t>
        </is>
      </c>
      <c r="B4" s="4" t="inlineStr">
        <is>
          <t xml:space="preserve">NOTE 9: CONDENSED CONSOLIDATED BALANCE SHEET COMPONENTS
Prepaid expenses and other current assets Prepaid expenses and other current assets consisted of the following:
September 30, 2023
December 31, 2022
Prepaid expenses
$
3,589
$
3,369
Government institutions
12
422
Restricted bank deposits
2,600
2,600
Derivative instrument
30
-
Other current assets
1,199
1,130
$
7,430
$
7,521
Property and Equipment, net Composition of property and equipment is as follows:
September 30, 2023
December 31, 2022
Cost:
Computers and peripheral equipment
$
4,601
$
4,323
Office furniture and equipment
2,290
551
Leasehold improvements
6,872
1,965
Finance leases of computers and peripheral equipment
254
253
Internal use software
13,755
12,095
27,772
19,187
Accumulated depreciation
(7,009
)
(4,045
)
Depreciated cost
$
20,763
$
15,142 Depreciation expenses for the three months ended September 30, 2023 and 2022, and for the nine months ended September 30, 2023 and 2022 were $1,128, $380, $2,973 and $1,350, respectively. Other assets, noncurrent
September 30, 2023
December 31, 2022
Restricted cash
$
100
$
1,208
Severance pay fund
$
1,570
$
1,855
Restricted deposit
$
973
$
-
Other
$
267
$
113
$
2,910
$
3,176
Accrued expenses and other current liabilities
September 30, 2023
December 31, 2022
Accrued expenses
$
6,756
$
7,471
Accrued taxes
8,945
7,966
Derivative instruments
685
120
Other current liabilities
798
970
$
17,184
$
16,5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NOTE 10: GOODWILL AND INTANGIBLE ASSETS
There were no impairment charges to goodwill during the periods presented. The carrying amounts and accumulated amortization expenses of the intangible assets, as of September 30, 2023, and December 31, 2022, were as follows:
September 30, 2023
December 31, 2022
Weighted average remaining useful life (in years)
Balance
Balance
Gross carrying amount:
Technology
2.50
$
4,700
$
4,700
Customer relationship
4.50
2,419
2,419
Tradename
0.67
980
980
8,099
8,099
Accumulated amortization and impairments:
Technology
(4,068
)
(3,749
)
Customer relationship
(2,243
)
(2,203
)
Tradename
(980
)
(903
)
(7,291
)
(6,855
)
Intangible assets, net
$
808
$
1,244 During the three months ended September 30, 2023 and 2022, and the nine months ended September 30, 2023 and 2022, the Company recorded amortization expenses in the amount of $120, $141, and $436, $524, respectively, included in cost of revenue and sales and marketing expenses in the statements of operations. The estimated future amortization expense of intangible assets as of September 30, 2023, is as follows:
Year Ending December 31,
2023 (Remainder)
$
119
2024
478
2025
148
2026
50
2027
13
$
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1: INCOME TAXES
The Company recognized an income tax expense of $2,507, $1,589, $7,510 and $5,756 for the three and nine months ended September 30, 2023, and 2022, respectively. The tax expense for these periods was primarily attributable to pre-tax foreign earnings. The Company’s effective tax rates of (31)%, (9)%, (28)% and (12)% for the three and nine months ended September 30, 2023 and 2022, respectively, differ from the U.S. statutory tax rate primarily due to U.S. losses for which there is no benefit and the tax rate differences between the U.S. and foreign countries. The Company has a full valuation allowance on its deferred tax assets. Deferred tax liability is from indefinite life goodwill intangibles. Management currently believes that it is more likely than not that the deferred tax regarding the tax loss carry forwards and other temporary differences will not be realized in the foreseeable future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 xml:space="preserve">NOTE 12: NET LOSS PER SHARE ATTRIBUTABLE TO COMMON STOCKHOLDERS The following table sets forth the computation of basic and diluted net loss per share attributable to common stockholders for the periods presented:
Three Months Ended September 30,
Nine Months Ended September 30,
2023
2022
2023
2022
Numerator:
Net loss
$
10,726
$
19,443
$
34,299
$
53,716
Total loss attributable to common stockholders
$
10,726
$
19,443
$
34,299
$
53,716
Denominator:
Weighted-average shares used in computing net loss per share attributable to common stockholders, basic
139,186,364
132,185,026
137,033,800
129,919,489
Net loss per share attributable to common stockholders, basic and diluted
$
0.08
$
0.15
$
0.25
$
0.41 Instruments potentially exercisable for common stock that were excluded from the computation of diluted net loss per share attributable to common stockholders for the periods presented because including them would have been anti-dilutive are as follows:
As of September 30,
2023
2022
Outstanding stock options and RSUs
36,370,904
35,743,6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073</v>
      </c>
      <c r="C3" s="6" t="n">
        <v>44625</v>
      </c>
    </row>
    <row r="4">
      <c r="A4" s="4" t="inlineStr">
        <is>
          <t>Marketable securities</t>
        </is>
      </c>
      <c r="B4" s="5" t="n">
        <v>35084</v>
      </c>
      <c r="C4" s="5" t="n">
        <v>41343</v>
      </c>
    </row>
    <row r="5">
      <c r="A5" s="4" t="inlineStr">
        <is>
          <t>Trade receivables</t>
        </is>
      </c>
      <c r="B5" s="5" t="n">
        <v>21865</v>
      </c>
      <c r="C5" s="5" t="n">
        <v>28786</v>
      </c>
    </row>
    <row r="6">
      <c r="A6" s="4" t="inlineStr">
        <is>
          <t>Prepaid expenses and other current assets</t>
        </is>
      </c>
      <c r="B6" s="5" t="n">
        <v>7430</v>
      </c>
      <c r="C6" s="5" t="n">
        <v>7521</v>
      </c>
    </row>
    <row r="7">
      <c r="A7" s="4" t="inlineStr">
        <is>
          <t>Deferred contract acquisition and fulfillment costs, current</t>
        </is>
      </c>
      <c r="B7" s="5" t="n">
        <v>10601</v>
      </c>
      <c r="C7" s="5" t="n">
        <v>10759</v>
      </c>
    </row>
    <row r="8">
      <c r="A8" s="4" t="inlineStr">
        <is>
          <t>Total current assets</t>
        </is>
      </c>
      <c r="B8" s="5" t="n">
        <v>109053</v>
      </c>
      <c r="C8" s="5" t="n">
        <v>133034</v>
      </c>
    </row>
    <row r="9">
      <c r="A9" s="3" t="inlineStr">
        <is>
          <t>LONG-TERM ASSETS:</t>
        </is>
      </c>
      <c r="B9" s="4" t="inlineStr">
        <is>
          <t xml:space="preserve"> </t>
        </is>
      </c>
      <c r="C9" s="4" t="inlineStr">
        <is>
          <t xml:space="preserve"> </t>
        </is>
      </c>
    </row>
    <row r="10">
      <c r="A10" s="4" t="inlineStr">
        <is>
          <t>Marketable securities</t>
        </is>
      </c>
      <c r="B10" s="5" t="n">
        <v>1902</v>
      </c>
      <c r="C10" s="5" t="n">
        <v>0</v>
      </c>
    </row>
    <row r="11">
      <c r="A11" s="4" t="inlineStr">
        <is>
          <t>Property and equipment, net</t>
        </is>
      </c>
      <c r="B11" s="5" t="n">
        <v>20763</v>
      </c>
      <c r="C11" s="5" t="n">
        <v>15142</v>
      </c>
    </row>
    <row r="12">
      <c r="A12" s="4" t="inlineStr">
        <is>
          <t>Other assets, noncurrent</t>
        </is>
      </c>
      <c r="B12" s="5" t="n">
        <v>2910</v>
      </c>
      <c r="C12" s="5" t="n">
        <v>3176</v>
      </c>
    </row>
    <row r="13">
      <c r="A13" s="4" t="inlineStr">
        <is>
          <t>Deferred contract acquisition and fulfillment costs, noncurrent</t>
        </is>
      </c>
      <c r="B13" s="5" t="n">
        <v>18277</v>
      </c>
      <c r="C13" s="5" t="n">
        <v>21691</v>
      </c>
    </row>
    <row r="14">
      <c r="A14" s="4" t="inlineStr">
        <is>
          <t>Operating lease right-of-use assets</t>
        </is>
      </c>
      <c r="B14" s="5" t="n">
        <v>14735</v>
      </c>
      <c r="C14" s="5" t="n">
        <v>20814</v>
      </c>
    </row>
    <row r="15">
      <c r="A15" s="4" t="inlineStr">
        <is>
          <t>Intangible assets, net</t>
        </is>
      </c>
      <c r="B15" s="5" t="n">
        <v>808</v>
      </c>
      <c r="C15" s="5" t="n">
        <v>1244</v>
      </c>
    </row>
    <row r="16">
      <c r="A16" s="4" t="inlineStr">
        <is>
          <t>Goodwill</t>
        </is>
      </c>
      <c r="B16" s="5" t="n">
        <v>11070</v>
      </c>
      <c r="C16" s="5" t="n">
        <v>11070</v>
      </c>
    </row>
    <row r="17">
      <c r="A17" s="4" t="inlineStr">
        <is>
          <t>Total noncurrent assets</t>
        </is>
      </c>
      <c r="B17" s="5" t="n">
        <v>70465</v>
      </c>
      <c r="C17" s="5" t="n">
        <v>73137</v>
      </c>
    </row>
    <row r="18">
      <c r="A18" s="4" t="inlineStr">
        <is>
          <t>TOTAL ASSETS</t>
        </is>
      </c>
      <c r="B18" s="5" t="n">
        <v>179518</v>
      </c>
      <c r="C18" s="5" t="n">
        <v>206171</v>
      </c>
    </row>
    <row r="19">
      <c r="A19" s="3" t="inlineStr">
        <is>
          <t>CURRENT LIABILITIES:</t>
        </is>
      </c>
      <c r="B19" s="4" t="inlineStr">
        <is>
          <t xml:space="preserve"> </t>
        </is>
      </c>
      <c r="C19" s="4" t="inlineStr">
        <is>
          <t xml:space="preserve"> </t>
        </is>
      </c>
    </row>
    <row r="20">
      <c r="A20" s="4" t="inlineStr">
        <is>
          <t>Current portion of long-term loans</t>
        </is>
      </c>
      <c r="B20" s="5" t="n">
        <v>31455</v>
      </c>
      <c r="C20" s="5" t="n">
        <v>5793</v>
      </c>
    </row>
    <row r="21">
      <c r="A21" s="4" t="inlineStr">
        <is>
          <t>Trade payables</t>
        </is>
      </c>
      <c r="B21" s="5" t="n">
        <v>4435</v>
      </c>
      <c r="C21" s="5" t="n">
        <v>9437</v>
      </c>
    </row>
    <row r="22">
      <c r="A22" s="4" t="inlineStr">
        <is>
          <t>Employees and payroll accruals</t>
        </is>
      </c>
      <c r="B22" s="5" t="n">
        <v>12380</v>
      </c>
      <c r="C22" s="5" t="n">
        <v>14884</v>
      </c>
    </row>
    <row r="23">
      <c r="A23" s="4" t="inlineStr">
        <is>
          <t>Accrued expenses and other current liabilities</t>
        </is>
      </c>
      <c r="B23" s="5" t="n">
        <v>17184</v>
      </c>
      <c r="C23" s="5" t="n">
        <v>16527</v>
      </c>
    </row>
    <row r="24">
      <c r="A24" s="4" t="inlineStr">
        <is>
          <t>Operating lease liabilities, current</t>
        </is>
      </c>
      <c r="B24" s="5" t="n">
        <v>2337</v>
      </c>
      <c r="C24" s="5" t="n">
        <v>2355</v>
      </c>
    </row>
    <row r="25">
      <c r="A25" s="4" t="inlineStr">
        <is>
          <t>Deferred revenue, current</t>
        </is>
      </c>
      <c r="B25" s="5" t="n">
        <v>59244</v>
      </c>
      <c r="C25" s="5" t="n">
        <v>59841</v>
      </c>
    </row>
    <row r="26">
      <c r="A26" s="4" t="inlineStr">
        <is>
          <t>Total current liabilities</t>
        </is>
      </c>
      <c r="B26" s="5" t="n">
        <v>127035</v>
      </c>
      <c r="C26" s="5" t="n">
        <v>108837</v>
      </c>
    </row>
    <row r="27">
      <c r="A27" s="3" t="inlineStr">
        <is>
          <t>LONG-TERM LIABILITIES:</t>
        </is>
      </c>
      <c r="B27" s="4" t="inlineStr">
        <is>
          <t xml:space="preserve"> </t>
        </is>
      </c>
      <c r="C27" s="4" t="inlineStr">
        <is>
          <t xml:space="preserve"> </t>
        </is>
      </c>
    </row>
    <row r="28">
      <c r="A28" s="4" t="inlineStr">
        <is>
          <t>Deferred revenue, noncurrent</t>
        </is>
      </c>
      <c r="B28" s="5" t="n">
        <v>578</v>
      </c>
      <c r="C28" s="5" t="n">
        <v>1266</v>
      </c>
    </row>
    <row r="29">
      <c r="A29" s="4" t="inlineStr">
        <is>
          <t>Long-term loans, net of current portion</t>
        </is>
      </c>
      <c r="B29" s="5" t="n">
        <v>0</v>
      </c>
      <c r="C29" s="5" t="n">
        <v>30004</v>
      </c>
    </row>
    <row r="30">
      <c r="A30" s="4" t="inlineStr">
        <is>
          <t>Operating lease liabilities, noncurrent</t>
        </is>
      </c>
      <c r="B30" s="5" t="n">
        <v>17581</v>
      </c>
      <c r="C30" s="5" t="n">
        <v>20697</v>
      </c>
    </row>
    <row r="31">
      <c r="A31" s="4" t="inlineStr">
        <is>
          <t>Other liabilities, noncurrent</t>
        </is>
      </c>
      <c r="B31" s="5" t="n">
        <v>2147</v>
      </c>
      <c r="C31" s="5" t="n">
        <v>2021</v>
      </c>
    </row>
    <row r="32">
      <c r="A32" s="4" t="inlineStr">
        <is>
          <t>Total long-term liabilities</t>
        </is>
      </c>
      <c r="B32" s="5" t="n">
        <v>20306</v>
      </c>
      <c r="C32" s="5" t="n">
        <v>53988</v>
      </c>
    </row>
    <row r="33">
      <c r="A33" s="4" t="inlineStr">
        <is>
          <t>TOTAL LIABILITIES</t>
        </is>
      </c>
      <c r="B33" s="5" t="n">
        <v>147341</v>
      </c>
      <c r="C33" s="5" t="n">
        <v>162825</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per share, 20,000,000 shares authorized as of September 30, 2023 and December 31, 2022; 0 shares issued and outstanding as of September 30, 2023, and December 31, 2022</t>
        </is>
      </c>
      <c r="B36" s="5" t="n">
        <v>0</v>
      </c>
      <c r="C36" s="5" t="n">
        <v>0</v>
      </c>
    </row>
    <row r="37">
      <c r="A37" s="4" t="inlineStr">
        <is>
          <t>Common stock $0.0001 par value per share, 1,000,000,000 shares authorized as of September 30, 2023 and December 31, 2022; 147,960,279 and 142,249,619 shares issued as of September 30, 2023 and December 31, 2022, respectively; 140,275,089 and 134,564,429 shares outstanding as of September 30, 2023 and December 31, 2022, respectively</t>
        </is>
      </c>
      <c r="B37" s="5" t="n">
        <v>13</v>
      </c>
      <c r="C37" s="5" t="n">
        <v>13</v>
      </c>
    </row>
    <row r="38">
      <c r="A38" s="4" t="inlineStr">
        <is>
          <t>Treasury stock –7,685,190 shares of common stock, $0.0001 par value per share, as of September 30, 2023 and December 31, 2022</t>
        </is>
      </c>
      <c r="B38" s="5" t="n">
        <v>-4881</v>
      </c>
      <c r="C38" s="5" t="n">
        <v>-4881</v>
      </c>
    </row>
    <row r="39">
      <c r="A39" s="4" t="inlineStr">
        <is>
          <t>Additional paid-in capital</t>
        </is>
      </c>
      <c r="B39" s="5" t="n">
        <v>463155</v>
      </c>
      <c r="C39" s="5" t="n">
        <v>439644</v>
      </c>
    </row>
    <row r="40">
      <c r="A40" s="4" t="inlineStr">
        <is>
          <t>Accumulated other comprehensive loss</t>
        </is>
      </c>
      <c r="B40" s="5" t="n">
        <v>-682</v>
      </c>
      <c r="C40" s="5" t="n">
        <v>-301</v>
      </c>
    </row>
    <row r="41">
      <c r="A41" s="4" t="inlineStr">
        <is>
          <t>Accumulated deficit</t>
        </is>
      </c>
      <c r="B41" s="5" t="n">
        <v>-425428</v>
      </c>
      <c r="C41" s="5" t="n">
        <v>-391129</v>
      </c>
    </row>
    <row r="42">
      <c r="A42" s="4" t="inlineStr">
        <is>
          <t>Total stockholders' equity</t>
        </is>
      </c>
      <c r="B42" s="5" t="n">
        <v>32177</v>
      </c>
      <c r="C42" s="5" t="n">
        <v>43346</v>
      </c>
    </row>
    <row r="43">
      <c r="A43" s="4" t="inlineStr">
        <is>
          <t>TOTAL LIABILITIES AND STOCKHOLDERS' EQUITY</t>
        </is>
      </c>
      <c r="B43" s="6" t="n">
        <v>179518</v>
      </c>
      <c r="C43" s="6" t="n">
        <v>206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GEOGRAPHICAL INFORMATION</t>
        </is>
      </c>
      <c r="B1" s="2" t="inlineStr">
        <is>
          <t>9 Months Ended</t>
        </is>
      </c>
    </row>
    <row r="2">
      <c r="B2" s="2" t="inlineStr">
        <is>
          <t>Sep. 30, 2023</t>
        </is>
      </c>
    </row>
    <row r="3">
      <c r="A3" s="3" t="inlineStr">
        <is>
          <t>Segment Reporting [Abstract]</t>
        </is>
      </c>
      <c r="B3" s="4" t="inlineStr">
        <is>
          <t xml:space="preserve"> </t>
        </is>
      </c>
    </row>
    <row r="4">
      <c r="A4" s="4" t="inlineStr">
        <is>
          <t>REPORTABLE SEGMENTS AND GEOGRAPHICAL INFORMATION</t>
        </is>
      </c>
      <c r="B4" s="4" t="inlineStr">
        <is>
          <t>NOTE 13: REPORTABLE SEGMENTS AND GEOGRAPHICAL INFORMATION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CODM") is its Chief Executive Officer. The Company's CODM does not regularly review asset information by segments and, therefore, the Company does not report asset information by segment. The Company organizes its operations in two segments: Enterprise, Education and Technology and Media and Telecom. The Enterprise, Education and Technology segment represents products related to industry solutions for education customers, and media services (except for Media and Telecom customers). The Media and Telecom segment primarily represents TV solutions that are sold to media and telecom operators. The measurement of the reportable operating segments is based on the same accounting principles applied in these financial statements, which includes certain corporate overhead allocations.
Three Months Ended September 30, 2023
Enterprise, Education and Technology
Media and Telecom
Total
Revenue
$
31,095
$
12,447
$
43,542
Gross profit
$
22,762
$
4,937
$
27,699
Operating expenses
$
36,013
Financial income, net
$
(95
)
Provision for income taxes
$
2,507
Net loss
$
10,726
Three Months Ended September 30, 2022
Enterprise, Education and Technology
Media and Telecom
Total
Revenue
$
30,056
$
10,995
$
41,051
Gross profit
$
21,218
$
5,157
$
26,375
Operating expenses
$
41,227
Financial expenses, net
$
3,002
Provision for income taxes
$
1,589
Net loss
$
19,443
Nine Months Ended September 30, 2023
Enterprise, Education and Technology
Media and Telecom
Total
Revenue
$
93,583
$
37,111
$
130,694
Gross profit
$
68,625
$
14,962
$
83,587
Operating expenses
$
113,423
Financial income, net
$
(3,047
)
Provision for income taxes
$
7,510
Net loss
$
34,299
Nine Months Ended September 30, 2022
Enterprise, Education and Technology
Media and Telecom
Total
Revenue
$
90,186
$
34,559
$
124,745
Gross profit
$
62,685
$
16,649
$
79,334
Operating expenses
$
124,349
Financial expenses, net
$
2,945
Provision for income taxes
$
5,756
Net loss
$
53,716
Geographical information See Note 3 for disaggregated revenue by geographic reg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t>
        </is>
      </c>
      <c r="B1" s="2" t="inlineStr">
        <is>
          <t>9 Months Ended</t>
        </is>
      </c>
    </row>
    <row r="2">
      <c r="B2" s="2" t="inlineStr">
        <is>
          <t>Sep. 30, 2023</t>
        </is>
      </c>
    </row>
    <row r="3">
      <c r="A3" s="3" t="inlineStr">
        <is>
          <t>Debt Disclosure [Abstract]</t>
        </is>
      </c>
      <c r="B3" s="4" t="inlineStr">
        <is>
          <t xml:space="preserve"> </t>
        </is>
      </c>
    </row>
    <row r="4">
      <c r="A4" s="4" t="inlineStr">
        <is>
          <t>LOAN</t>
        </is>
      </c>
      <c r="B4" s="4" t="inlineStr">
        <is>
          <t>NOTE 14: LOAN In January 2021, the Company refinanced all amounts outstanding under the existing loan agreements, terminated all outstanding commitments, and entered into a new credit agreement (the “Credit Agreement”) with an existing lender, which provides for a new senior secured term loan facility in the aggregate principal amount of $40,000 (the “Term Loan Facility”) and a new senior secured revolving credit facility in the aggregate principal amount of $10,000 (the “Revolving Credit Facility” and, together with the Term Loan Facility, the “Credit Facilities”). In June 2021, the Company entered into an amendment to the Credit Agreement (the “First Amendment”). Pursuant to the First Amendment, the Company borrowed an additional aggregate principal amount of $12,500 and increased commitments under the Revolving Credit Facility to $35,000. In December 2021, the Company repaid in full its outstanding principal amount under the Revolving Credit Facility. As of September 30, 2023 and December 31, 2022, the total commitments under the Revolving Credit Facility are available for future borrowings. In May 2023, the Company entered into an amendment to the Credit Agreement to replace the London Interbank Offered Rate (“LIBOR”) with the Secured Overnight Financing Rate (“SOFR”) as the benchmark rate under the Credit Agreement. Prior to the Fourth Amendment, borrowings under the credit agreement would bear interest, at the Company's election, at (a) the Eurodollar Rate (as defined in the Credit Agreement as in effect prior to the Fourth Amendment) plus a margin of 3.50% or (b) Alternative Base Rate (“ABR”) (as defined in the Credit Agreement) plus a margin of 2.50%. Following the effectiveness of the Fourth Amendment, borrowings under the Credit Facilities bear interest, determined as follows: (a) SOFR loans accrue interest at a rate per annum equal to Term SOFR (aas defined in the Credit Agreement) plus 0.10% per annum plus a margin of 3.50% (the Adjusted Term SOFR (as defined in the Credit Agreement) is subject to a 1.00% floor), and (b) ABR loans accrue interest at a rate per annum equal to the ABR plus a margin of 2.50% (ABR is equal to the highest of (i) the prime rate and (ii) the Federal Funds Effective Rate plus 0.50%, subject to a 2.00% floor). As of September 30, 2023, the current rate of interest under the Credit Facilities was equal to a rate per annum of 8.92%, consisting of 5.32% (the 3-month SOFR rate as of September 30, 2023), 0.10% credit spread adjustment and the margin of 3.50%. The Term Loan Facility is payable in consecutive quarterly installments on the last day of each fiscal quarter in an amount equal to (i) $250 for installments payable on April 1, 2021, through December 31, 2021 (ii) $750 for installments payable on March 31, 2022 through December 31, 2022, and (iii) $1,500 for installments payable on and after March 31, 2023. The remaining unpaid balance on the Term Loan Facility is due and payable on January 14, 2024, together with accrued and unpaid interest on the principal amount to be paid to, but excluding, the payment date. Amounts outstanding under the Credit Facilities may be voluntarily prepaid at any time and from time to time, in whole or in part, without premium or penalty. The Company currently expects to amend the Credit Agreement to, among other things, extend the term of the Credit Facilities. Under the terms of the Credit Facilities, the Company is obligated to maintain certain covenants as defined therein. As of September 30, 2023, the Company met these covenants.
The aggregate principal annual maturities according to the Credit Facilities agreements are as follows:
Year Ending December 31,
2023 (Remainder)
1,500
2024
30,000
$
31,500 The carrying amounts of the loans approximate their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9 Months Ended</t>
        </is>
      </c>
    </row>
    <row r="2">
      <c r="B2" s="2" t="inlineStr">
        <is>
          <t>Sep. 30, 2023</t>
        </is>
      </c>
    </row>
    <row r="3">
      <c r="A3" s="3" t="inlineStr">
        <is>
          <t>Equity [Abstract]</t>
        </is>
      </c>
      <c r="B3" s="4" t="inlineStr">
        <is>
          <t xml:space="preserve"> </t>
        </is>
      </c>
    </row>
    <row r="4">
      <c r="A4" s="4" t="inlineStr">
        <is>
          <t>STOCKHOLDERS' EQUITY AND EQUITY INCENTIVE PLANS</t>
        </is>
      </c>
      <c r="B4" s="4" t="inlineStr">
        <is>
          <t xml:space="preserve">NOTE 15: STOCKHOLDERS' EQUITY AND EQUITY INCENTIVE PLANS Equity Incentive Plans On January 1, 2023, the number of shares of common stock authorized for issuance under the 2021 Incentive Award Plan (the “2021 Plan”) automatically increased by 6,728,221 shares pursuant to the terms of the 2021 Plan. Stock Options A summary of the Company's stock option activity with respect to options granted under the 2021 Plan is as follows:
Number of Options
Weighted Average exercise price
Weighted remaining contractual term (years)
Aggregate Intrinsic Value
Outstanding as of January 1, 2023
25,988,465
$
4.56
7.75
$
6,285
Granted
-
$
-
Exercised
(1,537,522
)
$
0.67
$
1,953
Forfeited
(604,942
)
$
3.74
Outstanding as of September 30, 2023
23,846,001
$
4.83
6.50
$
4,713
Exercisable options at end of the period
16,924,967
$
2.70
6.17
$
4,713 RSUs The following table summarizes the RSU activity with respect to the 2021 Plan for the nine months ended September 30, 2023:
RSUs Outstanding
Weighted Average Grant Date Fair Value per Share
Outstanding as of December 31, 2022
7,469,000
$
2.72
RSUs granted
10,080,413
$
2.06
RSUs vested
(4,173,138
)
$
2.46
RSUs forfeited
(851,372
)
$
2.75
Unvested and Outstanding as of September 30, 2023
12,524,903
$
2.27
Stock-Based Compensation Expense The stock-based compensation expense by line item in the accompanying consolidated statement of operations is summarized as follows:
Three Months Ended September 30,
Nine Months Ended September 30,
2023
2022
2023
2022
Cost of revenue
$
295
$
297
$
827
$
1,068
Research and development
$
1,162
$
1,096
$
3,439
$
3,236
Sales and marketing
$
776
$
1,058
$
2,347
$
2,969
General and administrative
$
5,137
$
3,648
$
15,343
$
10,554
Total expenses
$
7,370
$
6,099
$
21,956
$
17,827 As of September 30, 2023, there were $36,795 of total unrecognized compensation cost related to non-vested stock-based compensation arrangements granted under the Company's equity incentive plans. These costs are expected to be recognized over a weighted-average period of approximately two years. Shares Reserved for Future Issuance The Company has the following common stock reserved for future issuance under the 2021 Plan:
September 30, 2023
Outstanding options
23,846,001
Outstanding RSUs
12,524,903
Shares reserved under 2021 Plan
3,596,384
Total
39,967,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S OF OPERATIONS DATA</t>
        </is>
      </c>
      <c r="B1" s="2" t="inlineStr">
        <is>
          <t>9 Months Ended</t>
        </is>
      </c>
    </row>
    <row r="2">
      <c r="B2" s="2" t="inlineStr">
        <is>
          <t>Sep. 30, 2023</t>
        </is>
      </c>
    </row>
    <row r="3">
      <c r="A3" s="3" t="inlineStr">
        <is>
          <t>Selected Statement Of Operations Data [Abstract]</t>
        </is>
      </c>
      <c r="B3" s="4" t="inlineStr">
        <is>
          <t xml:space="preserve"> </t>
        </is>
      </c>
    </row>
    <row r="4">
      <c r="A4" s="4" t="inlineStr">
        <is>
          <t>SELECTED STATEMENTS OF OPERATIONS DATA</t>
        </is>
      </c>
      <c r="B4" s="4" t="inlineStr">
        <is>
          <t xml:space="preserve">NOTE 16: SELECTED STATEMENTS OF OPERATIONS DATA
Three Months Ended September 30,
Nine Months Ended September 30,
2023
2022
2023
2022
Financial income:
Interest income
$
689
$
322
$
1,813
$
493
Foreign currency translation adjustments, net
$
410
$
-
$
4,402
$
-
$
1,099
$
322
$
6,215
$
493
Financial expenses:
Bank fees
$
28
$
36
$
115
$
112
Interest expense
$
789
$
594
$
2,400
$
1,581
Foreign currency translation adjustments, net
$
-
$
2,483
$
-
$
1,179
Other
$
187
$
211
$
653
$
566
$
1,004
$
3,324
$
3,168
$
3,438
Financial expenses (income), net
$
(95
)
$
3,002
$
(3,047
)
$
2,9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t>
        </is>
      </c>
      <c r="B4" s="4" t="inlineStr">
        <is>
          <t>NOTE 17: ACCUMULATED OTHER COMPREHENSIVE LOSS The following table summarize the changes in accumulated other comprehensive income (loss) by component, net of tax (AOCI), during the nine months ended September 30 2023:
Net Unrealized Gains on Available-for-Sale Securities Instruments
Net Unrealized Losses on Derivatives Designated as Hedging Instruments
Total
Balance as of December 31, 2022;
$
(181
)
$
(120
)
$
(301
)
Other comprehensive income (loss) before reclassifications
$
155
$
(2,166
)
$
(2,011
)
Net realized losses reclassified from accumulated other comprehensive income
$
-
$
1,630
$
1,630
Other comprehensive loss
$
155
$
(536
)
$
(381
)
Balance as of September 30, 2023
$
( 26
)
$
(656
)
$
(682
) The following table summarizes the changes in accumulated other comprehensive loss (income) by component, net of tax, during the nine months ended September 30 2022:
Net Unrealized Losses on Available-for-Sale Securities Instruments
Net Unrealized Losses on Derivatives Designated as Hedging Instruments
Total
Balance as of December 31, 2021;
$
-
$
-
$
-
Other comprehensive loss before reclassifications
$
(245
)
$
(1,632
)
$
(1,877
)
Net realized losses reclassified from accumulated other comprehensive income
$
-
$
1,136
$
1,136
Other comprehensive loss
$
(245
)
$
(496
)
$
(741
)
Balance as of September 30, 2022
$
(245
)
$
(496
)
$
(7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TIVITIES</t>
        </is>
      </c>
      <c r="B4" s="4" t="inlineStr">
        <is>
          <t>NOTE 18: RESTRUCTURING ACTIVITIES 2022 Restructuring Plan On August 7, 2022, the Board of Directors of the Company approved a cost-reduction and re-organization plan (the “2022 Restructuring Plan”) that included, among other things, downsizing around 10% of the Company's employees. The Company does not expect to incur additional costs related to the 2022 Restructuring Plan. For the nine months ended September 30 2022, the Company incurred total of $884 for severance charges, The Company does not expect to incur additional costs related to the 2022 Restructuring Plan. 2023 Reorganization Plan On January 3, 2023, the Board of Directors of the Company approved a re-organization plan (the “2023 Reorganization Plan”) that included, among other things, downsizing approximately 11% of the Company’s workforce and adapting the Company's organizational structure, roles, and responsibilities accordingly. During the nine months ended September 30, 2023, in connection with the 2023 Reorganization Plan, the Company recorded expenses of $973, all for one-time employee termination benefits. The Company does not expect to incur additional costs related to the 2023 Reorganization Plan. Restructuring Accruals The following table is a reconciliation of the beginning and ending restructuring liability for the nine months ended September 30, 2023, related to the 2022 Restructuring Plan and the 2023 Reorganization Plan.
EE&amp;T
M&amp;T
Total
Balance as of December 31, 2022
$
273
$
2
$
275
Accrual and accrual adjustments
$
553
$
420
$
973
Cash payments
$
(826
)
$
(422
)
$
(1,248
)
Balance as of September 30, 2023
$
-
$
-
$
- The restructuring liability for severance and termination benefits is reflected in "Employees and payroll accruals" in the condensed consolidated balance sheet as of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726</v>
      </c>
      <c r="C4" s="6" t="n">
        <v>-19443</v>
      </c>
      <c r="D4" s="6" t="n">
        <v>-34299</v>
      </c>
      <c r="E4" s="6" t="n">
        <v>-5371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During the three months ended September 30, 2023, the following directors and officers of the Company adopted or terminated a “Rule 10b5-1 trading arrangement” or “non-Rule 10b5-1 trading arrangement,” as each term is defined in Item 408(a) of Regulation S-K:
Director/Sec. 16 Officer
Action
Date
Total Shares to be Sold
Expiration Date
Rule 10b5-1*
Non-Rule 10b5-1**
Naama Halevy
Adopt
08/14/2023
412,736
X
08/12/2024
Shay David
Adopt
08/08/2023
294,018
X
05/30/2024 * Intended to satisfy the affirmative defense of Rule 10b5-1(c) ** Not intended to satisfy the affirmative defense of Rule 10b5-1(c)</t>
        </is>
      </c>
    </row>
    <row r="5">
      <c r="A5" s="4" t="inlineStr">
        <is>
          <t>Naama Halevy [Member]</t>
        </is>
      </c>
      <c r="B5" s="4" t="inlineStr">
        <is>
          <t xml:space="preserve"> </t>
        </is>
      </c>
    </row>
    <row r="6">
      <c r="A6" s="3" t="inlineStr">
        <is>
          <t>Trading Arrangements, by Individual</t>
        </is>
      </c>
      <c r="B6" s="4" t="inlineStr">
        <is>
          <t xml:space="preserve"> </t>
        </is>
      </c>
    </row>
    <row r="7">
      <c r="A7" s="4" t="inlineStr">
        <is>
          <t>Name</t>
        </is>
      </c>
      <c r="B7" s="4" t="inlineStr">
        <is>
          <t>Naama Halevy</t>
        </is>
      </c>
    </row>
    <row r="8">
      <c r="A8" s="4" t="inlineStr">
        <is>
          <t>Rule 10b5-1 Arrangement Adopted</t>
        </is>
      </c>
      <c r="B8" s="4" t="inlineStr">
        <is>
          <t>true</t>
        </is>
      </c>
    </row>
    <row r="9">
      <c r="A9" s="4" t="inlineStr">
        <is>
          <t>Non-Rule 10b5-1 Arrangement Adopted</t>
        </is>
      </c>
      <c r="B9" s="4" t="inlineStr">
        <is>
          <t>false</t>
        </is>
      </c>
      <c r="C9" s="4" t="inlineStr">
        <is>
          <t>[1]</t>
        </is>
      </c>
    </row>
    <row r="10">
      <c r="A10" s="4" t="inlineStr">
        <is>
          <t>Adoption Date</t>
        </is>
      </c>
      <c r="B10" s="4" t="inlineStr">
        <is>
          <t>08/14/2023</t>
        </is>
      </c>
    </row>
    <row r="11">
      <c r="A11" s="4" t="inlineStr">
        <is>
          <t>Termination Date</t>
        </is>
      </c>
      <c r="B11" s="4" t="inlineStr">
        <is>
          <t>08/12/2024</t>
        </is>
      </c>
    </row>
    <row r="12">
      <c r="A12" s="4" t="inlineStr">
        <is>
          <t>Aggregate Available</t>
        </is>
      </c>
      <c r="B12" s="5" t="n">
        <v>412736</v>
      </c>
      <c r="C12" s="4" t="inlineStr">
        <is>
          <t>[2]</t>
        </is>
      </c>
    </row>
    <row r="13">
      <c r="A13" s="4" t="inlineStr">
        <is>
          <t>Shay David [Member]</t>
        </is>
      </c>
      <c r="B13" s="4" t="inlineStr">
        <is>
          <t xml:space="preserve"> </t>
        </is>
      </c>
    </row>
    <row r="14">
      <c r="A14" s="3" t="inlineStr">
        <is>
          <t>Trading Arrangements, by Individual</t>
        </is>
      </c>
      <c r="B14" s="4" t="inlineStr">
        <is>
          <t xml:space="preserve"> </t>
        </is>
      </c>
    </row>
    <row r="15">
      <c r="A15" s="4" t="inlineStr">
        <is>
          <t>Name</t>
        </is>
      </c>
      <c r="B15" s="4" t="inlineStr">
        <is>
          <t>Shay David</t>
        </is>
      </c>
    </row>
    <row r="16">
      <c r="A16" s="4" t="inlineStr">
        <is>
          <t>Rule 10b5-1 Arrangement Adopted</t>
        </is>
      </c>
      <c r="B16" s="4" t="inlineStr">
        <is>
          <t>true</t>
        </is>
      </c>
    </row>
    <row r="17">
      <c r="A17" s="4" t="inlineStr">
        <is>
          <t>Non-Rule 10b5-1 Arrangement Adopted</t>
        </is>
      </c>
      <c r="B17" s="4" t="inlineStr">
        <is>
          <t>false</t>
        </is>
      </c>
      <c r="C17" s="4" t="inlineStr">
        <is>
          <t>[1]</t>
        </is>
      </c>
    </row>
    <row r="18">
      <c r="A18" s="4" t="inlineStr">
        <is>
          <t>Adoption Date</t>
        </is>
      </c>
      <c r="B18" s="4" t="inlineStr">
        <is>
          <t>08/08/2023</t>
        </is>
      </c>
    </row>
    <row r="19">
      <c r="A19" s="4" t="inlineStr">
        <is>
          <t>Termination Date</t>
        </is>
      </c>
      <c r="B19" s="4" t="inlineStr">
        <is>
          <t>05/30/2024</t>
        </is>
      </c>
    </row>
    <row r="20">
      <c r="A20" s="4" t="inlineStr">
        <is>
          <t>Aggregate Available</t>
        </is>
      </c>
      <c r="B20" s="5" t="n">
        <v>294018</v>
      </c>
      <c r="C20" s="4" t="inlineStr">
        <is>
          <t>[2]</t>
        </is>
      </c>
    </row>
    <row r="21"/>
    <row r="22">
      <c r="A22" s="4" t="inlineStr">
        <is>
          <t>[1]Not intended to satisfy the affirmative defense of Rule 10b5-1(c)[2]Intended to satisfy the affirmative defense of Rule 10b5-1(c)</t>
        </is>
      </c>
    </row>
  </sheetData>
  <mergeCells count="5">
    <mergeCell ref="A1:A2"/>
    <mergeCell ref="B1:C1"/>
    <mergeCell ref="B2:C2"/>
    <mergeCell ref="A21:C21"/>
    <mergeCell ref="A22:C2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solidated balance sheet as of December 31, 2022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2, included in the Company’s Annual Report on Form 10-K for the year ended December 31, 2022, filed with the SEC on February 24, 2023. In management’s opinion, the unaudited condensed consolidated financial statements have been prepared on the same basis as the annual consolidated financial statements with normal recurring adjustments necessary for the fair presentation of the Company’s financial position as of September 30, 2023, and the Company’s consolidated results of operations, stockholders’ equity, and cash flows for the three and nine months ended September 30, 2023 and 2022. The results for the three and nine months ended September 30, 2023, are not necessarily indicative of the results to be expected for the full year ending December 31, 2023, or any other future interim or annual period.</t>
        </is>
      </c>
    </row>
    <row r="5">
      <c r="A5" s="4" t="inlineStr">
        <is>
          <t>Use of Estimates</t>
        </is>
      </c>
      <c r="B5" s="4" t="inlineStr">
        <is>
          <t>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acquired intangible assets and goodwill,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4" t="inlineStr">
        <is>
          <t>Concentration of Risks</t>
        </is>
      </c>
      <c r="B6" s="4" t="inlineStr">
        <is>
          <t>Concentration of Risks Financial instruments that potentially subject the Company to concentrations of credit risk consist principally of cash and cash equivalents, marketable securities, bank deposits, restricted cash and trade receivables. The majority of the Company’s cash, and cash equivalents, marketable securities, bank deposits and restricted cash are invested with major banks in the United States, Israel, and the United Kingdom. Such investments in the United States may be in excess of insured limits and they are not insured in other jurisdictions. Market conditions can impact the viability of these financial institution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the Company's business and financial position.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customers that represented 10% or more of the Company’s total revenue in each of the periods set forth below:
Three Months Ended September 30,
Nine Months Ended September 30,
2023
2022
2023
2022
Customer A (M&amp;T)
10.43
%
*) -
10.50
%
*) -
*) Represents an amount that is lower than 10% of the Company's total revenue.</t>
        </is>
      </c>
    </row>
    <row r="7">
      <c r="A7" s="4" t="inlineStr">
        <is>
          <t>Significant Accounting Policies and Estimates</t>
        </is>
      </c>
      <c r="B7" s="4" t="inlineStr">
        <is>
          <t>Significant Accounting Policies and Estimates The Company’s significant accounting policies are discussed in Note 2 of the Company’s Annual Report on Form 10-K for the fiscal year ended December 31, 2022, which was filed with the SEC on February 24, 2023. There have been no significant changes to these policies during the nine months ended September 30, 2023 except as noted below.</t>
        </is>
      </c>
    </row>
    <row r="8">
      <c r="A8" s="4" t="inlineStr">
        <is>
          <t>Recently Adopted Accounting Pronouncements</t>
        </is>
      </c>
      <c r="B8" s="4" t="inlineStr">
        <is>
          <t>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Company adopted this guidance using modified retrospective approach, effective on January 1, 2023. The adoption did not have a material effe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ncentration of risk, by risk factor</t>
        </is>
      </c>
      <c r="B4" s="4" t="inlineStr">
        <is>
          <t>Three Months Ended September 30,
Nine Months Ended September 30,
2023
2022
2023
2022
Customer A (M&amp;T)
10.43
%
*) -
10.50
%
*) -
*) Represents an amount that is lower than 10% of the Company's total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unaudited)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Treasury shares par value per share</t>
        </is>
      </c>
      <c r="B3" s="7" t="n">
        <v>0.0001</v>
      </c>
      <c r="C3" s="7" t="n">
        <v>0.0001</v>
      </c>
    </row>
    <row r="4">
      <c r="A4" s="4" t="inlineStr">
        <is>
          <t>Treasury stock, shares</t>
        </is>
      </c>
      <c r="B4" s="5" t="n">
        <v>7685190</v>
      </c>
      <c r="C4" s="5" t="n">
        <v>7685190</v>
      </c>
    </row>
    <row r="5">
      <c r="A5" s="4" t="inlineStr">
        <is>
          <t>Preferred stock, shares authorized</t>
        </is>
      </c>
      <c r="B5" s="5" t="n">
        <v>20000000</v>
      </c>
      <c r="C5" s="5" t="n">
        <v>20000000</v>
      </c>
    </row>
    <row r="6">
      <c r="A6" s="4" t="inlineStr">
        <is>
          <t>Preferred stock, par value (in dollars per share)</t>
        </is>
      </c>
      <c r="B6" s="7" t="n">
        <v>0.0001</v>
      </c>
      <c r="C6" s="7" t="n">
        <v>0.0001</v>
      </c>
    </row>
    <row r="7">
      <c r="A7" s="4" t="inlineStr">
        <is>
          <t>Preferred stock, shares issued</t>
        </is>
      </c>
      <c r="B7" s="5" t="n">
        <v>0</v>
      </c>
      <c r="C7" s="5" t="n">
        <v>0</v>
      </c>
    </row>
    <row r="8">
      <c r="A8" s="4" t="inlineStr">
        <is>
          <t>Preferred stock, shares outstanding</t>
        </is>
      </c>
      <c r="B8" s="5" t="n">
        <v>0</v>
      </c>
      <c r="C8" s="5" t="n">
        <v>0</v>
      </c>
    </row>
    <row r="9">
      <c r="A9" s="4" t="inlineStr">
        <is>
          <t>Common stock, shares outstanding</t>
        </is>
      </c>
      <c r="B9" s="5" t="n">
        <v>140275089</v>
      </c>
      <c r="C9" s="5" t="n">
        <v>134564429</v>
      </c>
    </row>
    <row r="10">
      <c r="A10" s="4" t="inlineStr">
        <is>
          <t>Common stock, shares issued</t>
        </is>
      </c>
      <c r="B10" s="5" t="n">
        <v>147960279</v>
      </c>
      <c r="C10" s="5" t="n">
        <v>142249619</v>
      </c>
    </row>
    <row r="11">
      <c r="A11" s="4" t="inlineStr">
        <is>
          <t>Common stock, par value (in dollars per share)</t>
        </is>
      </c>
      <c r="B11" s="7" t="n">
        <v>0.0001</v>
      </c>
      <c r="C11" s="7" t="n">
        <v>0.0001</v>
      </c>
    </row>
    <row r="12">
      <c r="A12" s="4" t="inlineStr">
        <is>
          <t>Common stock, shares authorized</t>
        </is>
      </c>
      <c r="B12" s="5" t="n">
        <v>1000000000</v>
      </c>
      <c r="C12" s="5" t="n">
        <v>10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S FROM CONTRACTS WITH CUSTOMERS (Tables)</t>
        </is>
      </c>
      <c r="B1" s="2" t="inlineStr">
        <is>
          <t>9 Months Ended</t>
        </is>
      </c>
    </row>
    <row r="2">
      <c r="B2" s="2" t="inlineStr">
        <is>
          <t>Sep. 30, 2023</t>
        </is>
      </c>
    </row>
    <row r="3">
      <c r="A3" s="3" t="inlineStr">
        <is>
          <t>Capitalized Contract Cost [Line Items]</t>
        </is>
      </c>
      <c r="B3" s="4" t="inlineStr">
        <is>
          <t xml:space="preserve"> </t>
        </is>
      </c>
    </row>
    <row r="4">
      <c r="A4" s="4" t="inlineStr">
        <is>
          <t>Schedule of disaggregated revenue by category</t>
        </is>
      </c>
      <c r="B4" s="4" t="inlineStr">
        <is>
          <t>Three Months Ended September 30, 2023
Enterprise, Education and Technology
Media and Telecom
Amount
Percentage of revenue
Amount
Percentage of revenue
Subscription
$
30,043
96.6
%
$
10,804
86.8
%
Professional services
1,052
3.4
%
1,643
13.2
%
$
31,095
100
%
$
12,447
100
%
Three Months Ended September 30, 2022
Enterprise, Education and Technology
Media and Telecom
Amount
Percentage of revenue
Amount
Percentage of revenue
Subscription
$
28,676
95.4
%
$
9,239
84.0
%
Professional services
1,380
4.6
%
1,756
16.0
%
$
30,056
100
%
$
10,995
100
%
Nine Months Ended September 30, 2023
Enterprise, Education and Technology
Media and Telecom
Amount
Percentage of revenue
Amount
Percentage of revenue
Subscription
$
90,175
96.4
%
$
31,787
85.7
%
Professional services
3,408
3.6
%
5,324
14.3
%
$
93,583
100
%
$
37,111
100
%
Nine Months Ended September 30, 2022
Enterprise, Education &amp; Technology
Media and Telecom
Amount
Percentage of revenue
Amount
Percentage of revenue
Subscription
$
84,558
93.8
%
$
28,346
82.0
%
Professional services
5,628
6.2
%
6,213
18.0
%
$
90,186
100
%
$
34,559
100
%</t>
        </is>
      </c>
    </row>
    <row r="5">
      <c r="A5" s="4" t="inlineStr">
        <is>
          <t>Schedule of disaggregated revenue by region</t>
        </is>
      </c>
      <c r="B5" s="4" t="inlineStr">
        <is>
          <t>Three Months Ended September 30,
2023
2022
Amount
Percentage of revenue
Amount
Percentage of revenue
United States (“US”)
$
22,394
51.4
%
$
22,602
55.1
%
Europe, the Middle East and Africa ("EMEA")
15,938
36.6
%
13,761
33.5
%
Other
5,210
12.0
%
4,688
11.4
%
$
43,542
100
%
$
41,051
100
%
Nine Months Ended September 30,
2023
2022
Amount
Percentage of revenue
Amount
Percentage of revenue
United States (“US”)
$
68,355
52.3
%
$
69,488
55.7
%
Europe, the Middle East and Africa ("EMEA")
48,461
37.1
%
41,401
33.2
%
Other
13,878
10.6
%
13,856
11.1
%
$
130,694
100
%
$
124,745
100
%</t>
        </is>
      </c>
    </row>
    <row r="6">
      <c r="A6" s="4" t="inlineStr">
        <is>
          <t>Schedule of costs to obtain and fulfill a contract</t>
        </is>
      </c>
      <c r="B6" s="4" t="inlineStr">
        <is>
          <t xml:space="preserve">Three Months Ended September 30,
Nine Months Ended September 30,
2023
2022
2023
2022
Beginning balance
$
25,485
$
27,387
$
26,928
$
26,274
Additions to deferred contract acquisition costs during the period
1,690
1,745
5,238
7,219
Amortization of deferred contract acquisition costs
(2,478
)
(2,477
)
(7,469
)
(6,838
)
Ending balance
$
24,697
$
26,655
$
24,697
$
26,655
Deferred contract acquisition costs, current
$
8,943
$
8,701
$
8,943
$
8,701
Deferred contract acquisition costs, noncurrent
15,754
17,954
15,754
17,954
Total deferred costs to obtain a contract
$
24,697
$
26,655
$
24,697
$
26,655
Three Months Ended September 30,
Nine Months Ended September 30,
2023
2022
2023
2022
Beginning balance
$
4,626
$
5,805
$
5,523
$
5,427
Additions to deferred costs to fulfill a contract during the period
-
468
-
1,551
Amortization of deferred costs to fulfill a contract
(445
)
(340
)
(1,342
)
(1,045
)
Ending balance
$
4,181
$
5,933
$
4,181
$
5,933
Deferred fulfillment costs, current
1,658
1,754
1,658
1,754
Deferred fulfillment costs, noncurrent
2,523
4,179
2,523
4,179
Total deferred costs to fulfill a contract
$
4,181
$
5,933
$
4,181
$
5,9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marketable securities</t>
        </is>
      </c>
      <c r="B4" s="4" t="inlineStr">
        <is>
          <t xml:space="preserve">September 30, 2023
Amortized cost
Gross unrealized gains
Gross unrealized losses
Fair Value
Available-for-sale – matures within one year:
Corporate bonds
$
6,426
$
-
$
(4
)
$
6,422
Agency bonds
10,004
1
(20
)
9,985
U.S. Treasury
7,887
1
(2
)
7,886
Commercial paper
10,791
-
-
10,791
35,108
2
(26
)
35,084
Available-for-sale – matures after one year:
U.S. Treasury
1,904
-
(2
)
1,902
1,904
-
(2
)
1,902
Total
$
37,012
$
2
$
(28
)
$
36,986
December 31, 2022
Amortized Cost
Gross Unrealized Gains
Gross Unrealized Losses
Fair Value
Available-for-sale – matures within one year:
Corporate bonds
$
9,305
$
-
$
(66
)
$
9,239
Municipal securities
1,751
-
(4
)
1,747
U.S. Treasury
16,306
-
(111
)
16,195
Commercial paper
11,237
-
-
11,237
Agency bonds
2,925
1
(1
)
2,925
$
41,524
$
1
$
(182
)
$
41,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t>
        </is>
      </c>
      <c r="B4" s="4" t="inlineStr">
        <is>
          <t xml:space="preserve">Fair Value Measurements As Of
Description
Fair Value Hierarchy
September 30, 2023
December 31, 2022
Measured at fair value on a recurring basis:
Assets:
Cash equivalents:
Money market funds
Level 1
$
16,892
$
16,489
U.S. Treasury
Level 2
$
1,991
$
-
Short-term marketable securities:
Corporate bonds
Level 2
$
6,422
$
9,239
Municipal securities
Level 2
$
-
$
1,747
U.S. Treasury
Level 2
$
7,886
$
16,195
Commercial paper
Level 2
$
10,791
$
11,237
Agency bonds
Level 2
$
9,985
$
2,925
Long-term marketable securities:
U.S. Treasury
Level 2
$
1,902
$
-
Prepaid expenses and other current assets:
Restricted bank deposits
Level 2
$
2,600
$
2,600
Options and forward contracts designated as hedging instruments 
Level 2
$
30
$
-
Other assets, noncurrent:
Restricted bank deposit
Level 2
$
973
$
-
Liabilities:
Accrued expenses and other current liabilities:
Options and forward contracts designated as hedging instruments  
Level 2
$
685
$
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effect of foreign currency contracts on the condensed consolidated statements of operations</t>
        </is>
      </c>
      <c r="B4" s="4" t="inlineStr">
        <is>
          <t xml:space="preserve">Condensed Statement of Operations Location:
Three Months Ended September 30, 2023
Three Months Ended September 30, 2022
Nine Months Ended September 30, 2023
Nine Months Ended September 30, 2022
Cost of revenue
$
60
$
76
$
222
$
171
Research and development
225
235
835
529
Sales and marketing
53
59
206
144
General and administrative
89
81
308
182
Restructuring
-
21
28
21
Total
$
427
$
472
$
1,599
$
1,0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s cost</t>
        </is>
      </c>
      <c r="B4" s="4" t="inlineStr">
        <is>
          <t xml:space="preserve">Three Months Ended September 30, 2023
Three Months Ended September 30, 2022
Nine Months Ended September 30, 2023
Nine Months Ended September 30, 2022
Operating lease cost
$
700
$
1,026
$
2,188
$
2,309
Short-term lease cost
-
154
154
261
Variable lease cost
18
1
58
19
Total
$
718
$
1,181
$
2,400
$
2,589 </t>
        </is>
      </c>
    </row>
    <row r="5">
      <c r="A5" s="4" t="inlineStr">
        <is>
          <t>Schedule of supplementary cash flow information related to operating leases</t>
        </is>
      </c>
      <c r="B5" s="4" t="inlineStr">
        <is>
          <t xml:space="preserve">Three Months Ended September 30, 2023
Three Months Ended September 30, 2022
Nine Months Ended September 30, 2023
Nine Months Ended September 30, 2022
Cash paid for operating leases
$
987
$
271
$
2,464
$
1,614 </t>
        </is>
      </c>
    </row>
    <row r="6">
      <c r="A6" s="4" t="inlineStr">
        <is>
          <t>Schedule of maturities of operating leases</t>
        </is>
      </c>
      <c r="B6" s="4" t="inlineStr">
        <is>
          <t xml:space="preserve">Year Ending December 31,
2023 (Remainder)
823
2024
2,953
2025
3,010
2026
3,072
2027
2,639
2028
2,256
2029 and thereafter
8,649
Total operating lease payments
23,402
Less: imputed interest
3,484
Total operating lease liabilities
$
19,9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non-cancelable purchase commitments</t>
        </is>
      </c>
      <c r="B4" s="4" t="inlineStr">
        <is>
          <t xml:space="preserve">Year Ending December 31,
2023 (Remainder)
2,824
2024
25,993
2025
25,389
2026
26,830
Total purchase commitment
$
81,0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 (Tables)</t>
        </is>
      </c>
      <c r="B1" s="2" t="inlineStr">
        <is>
          <t>9 Months Ended</t>
        </is>
      </c>
    </row>
    <row r="2">
      <c r="B2" s="2" t="inlineStr">
        <is>
          <t>Sep. 30, 2023</t>
        </is>
      </c>
    </row>
    <row r="3">
      <c r="A3" s="3" t="inlineStr">
        <is>
          <t>Condensed Consolidated Balance Sheet Components [Abstract]</t>
        </is>
      </c>
      <c r="B3" s="4" t="inlineStr">
        <is>
          <t xml:space="preserve"> </t>
        </is>
      </c>
    </row>
    <row r="4">
      <c r="A4" s="4" t="inlineStr">
        <is>
          <t>Schedule of prepaid expenses and other current assets</t>
        </is>
      </c>
      <c r="B4" s="4" t="inlineStr">
        <is>
          <t xml:space="preserve">September 30, 2023
December 31, 2022
Prepaid expenses
$
3,589
$
3,369
Government institutions
12
422
Restricted bank deposits
2,600
2,600
Derivative instrument
30
-
Other current assets
1,199
1,130
$
7,430
$
7,521 </t>
        </is>
      </c>
    </row>
    <row r="5">
      <c r="A5" s="4" t="inlineStr">
        <is>
          <t>Schedule of composition of property and equipment</t>
        </is>
      </c>
      <c r="B5" s="4" t="inlineStr">
        <is>
          <t xml:space="preserve">September 30, 2023
December 31, 2022
Cost:
Computers and peripheral equipment
$
4,601
$
4,323
Office furniture and equipment
2,290
551
Leasehold improvements
6,872
1,965
Finance leases of computers and peripheral equipment
254
253
Internal use software
13,755
12,095
27,772
19,187
Accumulated depreciation
(7,009
)
(4,045
)
Depreciated cost
$
20,763
$
15,142 </t>
        </is>
      </c>
    </row>
    <row r="6">
      <c r="A6" s="4" t="inlineStr">
        <is>
          <t>Schedule of other assets, noncurrent</t>
        </is>
      </c>
      <c r="B6" s="4" t="inlineStr">
        <is>
          <t xml:space="preserve">September 30, 2023
December 31, 2022
Restricted cash
$
100
$
1,208
Severance pay fund
$
1,570
$
1,855
Restricted deposit
$
973
$
-
Other
$
267
$
113
$
2,910
$
3,176 </t>
        </is>
      </c>
    </row>
    <row r="7">
      <c r="A7" s="4" t="inlineStr">
        <is>
          <t>Schedule of accrued liabilities</t>
        </is>
      </c>
      <c r="B7" s="4" t="inlineStr">
        <is>
          <t xml:space="preserve">September 30, 2023
December 31, 2022
Accrued expenses
$
6,756
$
7,471
Accrued taxes
8,945
7,966
Derivative instruments
685
120
Other current liabilities
798
970
$
17,184
$
16,5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arrying amounts and accumulated amortization expenses of intangible assets</t>
        </is>
      </c>
      <c r="B4" s="4" t="inlineStr">
        <is>
          <t xml:space="preserve">September 30, 2023
December 31, 2022
Weighted average remaining useful life (in years)
Balance
Balance
Gross carrying amount:
Technology
2.50
$
4,700
$
4,700
Customer relationship
4.50
2,419
2,419
Tradename
0.67
980
980
8,099
8,099
Accumulated amortization and impairments:
Technology
(4,068
)
(3,749
)
Customer relationship
(2,243
)
(2,203
)
Tradename
(980
)
(903
)
(7,291
)
(6,855
)
Intangible assets, net
$
808
$
1,244 </t>
        </is>
      </c>
    </row>
    <row r="5">
      <c r="A5" s="4" t="inlineStr">
        <is>
          <t>Schedule of future amortization related to intangible assets other than goodwill</t>
        </is>
      </c>
      <c r="B5" s="4" t="inlineStr">
        <is>
          <t xml:space="preserve">Year Ending December 31,
2023 (Remainder)
$
119
2024
478
2025
148
2026
50
2027
13
$
8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the computation of basic and diluted net loss per share attributable to common stockholders</t>
        </is>
      </c>
      <c r="B4" s="4" t="inlineStr">
        <is>
          <t xml:space="preserve">Three Months Ended September 30,
Nine Months Ended September 30,
2023
2022
2023
2022
Numerator:
Net loss
$
10,726
$
19,443
$
34,299
$
53,716
Total loss attributable to common stockholders
$
10,726
$
19,443
$
34,299
$
53,716
Denominator:
Weighted-average shares used in computing net loss per share attributable to common stockholders, basic
139,186,364
132,185,026
137,033,800
129,919,489
Net loss per share attributable to common stockholders, basic and diluted
$
0.08
$
0.15
$
0.25
$
0.41 </t>
        </is>
      </c>
    </row>
    <row r="5">
      <c r="A5" s="4" t="inlineStr">
        <is>
          <t>Schedule of antidilutive securities excluded from computation of earnings per share</t>
        </is>
      </c>
      <c r="B5" s="4" t="inlineStr">
        <is>
          <t xml:space="preserve">As of September 30,
2023
2022
Outstanding stock options and RSUs
36,370,904
35,743,6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ABLE SEGMENTS AND GEOGRAPHICAL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operating segments</t>
        </is>
      </c>
      <c r="B4" s="4" t="inlineStr">
        <is>
          <t xml:space="preserve">Three Months Ended September 30, 2023
Enterprise, Education and Technology
Media and Telecom
Total
Revenue
$
31,095
$
12,447
$
43,542
Gross profit
$
22,762
$
4,937
$
27,699
Operating expenses
$
36,013
Financial income, net
$
(95
)
Provision for income taxes
$
2,507
Net loss
$
10,726
Three Months Ended September 30, 2022
Enterprise, Education and Technology
Media and Telecom
Total
Revenue
$
30,056
$
10,995
$
41,051
Gross profit
$
21,218
$
5,157
$
26,375
Operating expenses
$
41,227
Financial expenses, net
$
3,002
Provision for income taxes
$
1,589
Net loss
$
19,443
Nine Months Ended September 30, 2023
Enterprise, Education and Technology
Media and Telecom
Total
Revenue
$
93,583
$
37,111
$
130,694
Gross profit
$
68,625
$
14,962
$
83,587
Operating expenses
$
113,423
Financial income, net
$
(3,047
)
Provision for income taxes
$
7,510
Net loss
$
34,299
Nine Months Ended September 30, 2022
Enterprise, Education and Technology
Media and Telecom
Total
Revenue
$
90,186
$
34,559
$
124,745
Gross profit
$
62,685
$
16,649
$
79,334
Operating expenses
$
124,349
Financial expenses, net
$
2,945
Provision for income taxes
$
5,756
Net loss
$
53,7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3542</v>
      </c>
      <c r="C4" s="6" t="n">
        <v>41051</v>
      </c>
      <c r="D4" s="6" t="n">
        <v>130694</v>
      </c>
      <c r="E4" s="6" t="n">
        <v>12474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5843</v>
      </c>
      <c r="C6" s="5" t="n">
        <v>14676</v>
      </c>
      <c r="D6" s="5" t="n">
        <v>47107</v>
      </c>
      <c r="E6" s="5" t="n">
        <v>45411</v>
      </c>
    </row>
    <row r="7">
      <c r="A7" s="4" t="inlineStr">
        <is>
          <t>Gross profit</t>
        </is>
      </c>
      <c r="B7" s="5" t="n">
        <v>27699</v>
      </c>
      <c r="C7" s="5" t="n">
        <v>26375</v>
      </c>
      <c r="D7" s="5" t="n">
        <v>83587</v>
      </c>
      <c r="E7" s="5" t="n">
        <v>7933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2558</v>
      </c>
      <c r="C9" s="5" t="n">
        <v>13891</v>
      </c>
      <c r="D9" s="5" t="n">
        <v>39663</v>
      </c>
      <c r="E9" s="5" t="n">
        <v>43205</v>
      </c>
    </row>
    <row r="10">
      <c r="A10" s="4" t="inlineStr">
        <is>
          <t>Sales and marketing</t>
        </is>
      </c>
      <c r="B10" s="5" t="n">
        <v>11683</v>
      </c>
      <c r="C10" s="5" t="n">
        <v>15040</v>
      </c>
      <c r="D10" s="5" t="n">
        <v>36489</v>
      </c>
      <c r="E10" s="5" t="n">
        <v>46072</v>
      </c>
    </row>
    <row r="11">
      <c r="A11" s="4" t="inlineStr">
        <is>
          <t>General and administrative</t>
        </is>
      </c>
      <c r="B11" s="5" t="n">
        <v>11767</v>
      </c>
      <c r="C11" s="5" t="n">
        <v>11412</v>
      </c>
      <c r="D11" s="5" t="n">
        <v>36298</v>
      </c>
      <c r="E11" s="5" t="n">
        <v>34188</v>
      </c>
    </row>
    <row r="12">
      <c r="A12" s="4" t="inlineStr">
        <is>
          <t>Restructuring</t>
        </is>
      </c>
      <c r="B12" s="5" t="n">
        <v>5</v>
      </c>
      <c r="C12" s="5" t="n">
        <v>884</v>
      </c>
      <c r="D12" s="5" t="n">
        <v>973</v>
      </c>
      <c r="E12" s="5" t="n">
        <v>884</v>
      </c>
    </row>
    <row r="13">
      <c r="A13" s="4" t="inlineStr">
        <is>
          <t>Total operating expenses</t>
        </is>
      </c>
      <c r="B13" s="5" t="n">
        <v>36013</v>
      </c>
      <c r="C13" s="5" t="n">
        <v>41227</v>
      </c>
      <c r="D13" s="5" t="n">
        <v>113423</v>
      </c>
      <c r="E13" s="5" t="n">
        <v>124349</v>
      </c>
    </row>
    <row r="14">
      <c r="A14" s="4" t="inlineStr">
        <is>
          <t>Operating loss</t>
        </is>
      </c>
      <c r="B14" s="5" t="n">
        <v>8314</v>
      </c>
      <c r="C14" s="5" t="n">
        <v>14852</v>
      </c>
      <c r="D14" s="5" t="n">
        <v>29836</v>
      </c>
      <c r="E14" s="5" t="n">
        <v>45015</v>
      </c>
    </row>
    <row r="15">
      <c r="A15" s="4" t="inlineStr">
        <is>
          <t>Financial expenses (income), net</t>
        </is>
      </c>
      <c r="B15" s="5" t="n">
        <v>-95</v>
      </c>
      <c r="C15" s="5" t="n">
        <v>3002</v>
      </c>
      <c r="D15" s="5" t="n">
        <v>-3047</v>
      </c>
      <c r="E15" s="5" t="n">
        <v>2945</v>
      </c>
    </row>
    <row r="16">
      <c r="A16" s="4" t="inlineStr">
        <is>
          <t>Loss before provision for income taxes</t>
        </is>
      </c>
      <c r="B16" s="5" t="n">
        <v>8219</v>
      </c>
      <c r="C16" s="5" t="n">
        <v>17854</v>
      </c>
      <c r="D16" s="5" t="n">
        <v>26789</v>
      </c>
      <c r="E16" s="5" t="n">
        <v>47960</v>
      </c>
    </row>
    <row r="17">
      <c r="A17" s="4" t="inlineStr">
        <is>
          <t>Provision for income taxes</t>
        </is>
      </c>
      <c r="B17" s="5" t="n">
        <v>2507</v>
      </c>
      <c r="C17" s="5" t="n">
        <v>1589</v>
      </c>
      <c r="D17" s="5" t="n">
        <v>7510</v>
      </c>
      <c r="E17" s="5" t="n">
        <v>5756</v>
      </c>
    </row>
    <row r="18">
      <c r="A18" s="4" t="inlineStr">
        <is>
          <t>Net loss</t>
        </is>
      </c>
      <c r="B18" s="6" t="n">
        <v>10726</v>
      </c>
      <c r="C18" s="6" t="n">
        <v>19443</v>
      </c>
      <c r="D18" s="6" t="n">
        <v>34299</v>
      </c>
      <c r="E18" s="6" t="n">
        <v>53716</v>
      </c>
    </row>
    <row r="19">
      <c r="A19" s="3" t="inlineStr">
        <is>
          <t>Earnings Per Share [Abstract]</t>
        </is>
      </c>
      <c r="B19" s="4" t="inlineStr">
        <is>
          <t xml:space="preserve"> </t>
        </is>
      </c>
      <c r="C19" s="4" t="inlineStr">
        <is>
          <t xml:space="preserve"> </t>
        </is>
      </c>
      <c r="D19" s="4" t="inlineStr">
        <is>
          <t xml:space="preserve"> </t>
        </is>
      </c>
      <c r="E19" s="4" t="inlineStr">
        <is>
          <t xml:space="preserve"> </t>
        </is>
      </c>
    </row>
    <row r="20">
      <c r="A20" s="4" t="inlineStr">
        <is>
          <t>Net loss per share attributable to common stockholders, basic (in dollars per share)</t>
        </is>
      </c>
      <c r="B20" s="8" t="n">
        <v>0.08</v>
      </c>
      <c r="C20" s="8" t="n">
        <v>0.15</v>
      </c>
      <c r="D20" s="8" t="n">
        <v>0.25</v>
      </c>
      <c r="E20" s="8" t="n">
        <v>0.41</v>
      </c>
    </row>
    <row r="21">
      <c r="A21" s="4" t="inlineStr">
        <is>
          <t>Net loss per share attributable to common stockholders, diluted (in dollars per share)</t>
        </is>
      </c>
      <c r="B21" s="8" t="n">
        <v>0.08</v>
      </c>
      <c r="C21" s="8" t="n">
        <v>0.15</v>
      </c>
      <c r="D21" s="8" t="n">
        <v>0.25</v>
      </c>
      <c r="E21" s="8" t="n">
        <v>0.41</v>
      </c>
    </row>
    <row r="22">
      <c r="A22" s="3" t="inlineStr">
        <is>
          <t>Weighted Average Number of Shares Outstanding, Diluted [Abstract]</t>
        </is>
      </c>
      <c r="B22" s="4" t="inlineStr">
        <is>
          <t xml:space="preserve"> </t>
        </is>
      </c>
      <c r="C22" s="4" t="inlineStr">
        <is>
          <t xml:space="preserve"> </t>
        </is>
      </c>
      <c r="D22" s="4" t="inlineStr">
        <is>
          <t xml:space="preserve"> </t>
        </is>
      </c>
      <c r="E22" s="4" t="inlineStr">
        <is>
          <t xml:space="preserve"> </t>
        </is>
      </c>
    </row>
    <row r="23">
      <c r="A23" s="4" t="inlineStr">
        <is>
          <t>Weighted-average shares used in computing net loss per share attributable to common stockholders -Basic</t>
        </is>
      </c>
      <c r="B23" s="5" t="n">
        <v>139186364</v>
      </c>
      <c r="C23" s="5" t="n">
        <v>132185026</v>
      </c>
      <c r="D23" s="5" t="n">
        <v>137033800</v>
      </c>
      <c r="E23" s="5" t="n">
        <v>129919489</v>
      </c>
    </row>
    <row r="24">
      <c r="A24" s="4" t="inlineStr">
        <is>
          <t>Weighted-average shares used in computing net loss per share attributable to common stockholders- Diluted</t>
        </is>
      </c>
      <c r="B24" s="5" t="n">
        <v>139186364</v>
      </c>
      <c r="C24" s="5" t="n">
        <v>132185026</v>
      </c>
      <c r="D24" s="5" t="n">
        <v>137033800</v>
      </c>
      <c r="E24" s="5" t="n">
        <v>129919489</v>
      </c>
    </row>
    <row r="25">
      <c r="A25" s="4" t="inlineStr">
        <is>
          <t>Subscription</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40847</v>
      </c>
      <c r="C27" s="6" t="n">
        <v>37915</v>
      </c>
      <c r="D27" s="6" t="n">
        <v>121962</v>
      </c>
      <c r="E27" s="6" t="n">
        <v>112904</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11004</v>
      </c>
      <c r="C29" s="5" t="n">
        <v>9772</v>
      </c>
      <c r="D29" s="5" t="n">
        <v>33106</v>
      </c>
      <c r="E29" s="5" t="n">
        <v>29192</v>
      </c>
    </row>
    <row r="30">
      <c r="A30" s="4" t="inlineStr">
        <is>
          <t>Professional 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2695</v>
      </c>
      <c r="C32" s="5" t="n">
        <v>3136</v>
      </c>
      <c r="D32" s="5" t="n">
        <v>8732</v>
      </c>
      <c r="E32" s="5" t="n">
        <v>11841</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6" t="n">
        <v>4839</v>
      </c>
      <c r="C34" s="6" t="n">
        <v>4904</v>
      </c>
      <c r="D34" s="6" t="n">
        <v>14001</v>
      </c>
      <c r="E34" s="6" t="n">
        <v>16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70" customWidth="1" min="2" max="2"/>
  </cols>
  <sheetData>
    <row r="1">
      <c r="A1" s="1" t="inlineStr">
        <is>
          <t>LOAN (Tables)</t>
        </is>
      </c>
      <c r="B1" s="2" t="inlineStr">
        <is>
          <t>9 Months Ended</t>
        </is>
      </c>
    </row>
    <row r="2">
      <c r="B2" s="2" t="inlineStr">
        <is>
          <t>Sep. 30, 2023</t>
        </is>
      </c>
    </row>
    <row r="3">
      <c r="A3" s="3" t="inlineStr">
        <is>
          <t>Debt Disclosure [Abstract]</t>
        </is>
      </c>
      <c r="B3" s="4" t="inlineStr">
        <is>
          <t xml:space="preserve"> </t>
        </is>
      </c>
    </row>
    <row r="4">
      <c r="A4" s="4" t="inlineStr">
        <is>
          <t>Schedule of aggregate principal annual maturities of long-term loans</t>
        </is>
      </c>
      <c r="B4" s="4" t="inlineStr">
        <is>
          <t xml:space="preserve">Year Ending December 31,
2023 (Remainder)
1,500
2024
30,000
$
31,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S (Tables)</t>
        </is>
      </c>
      <c r="B1" s="2" t="inlineStr">
        <is>
          <t>9 Months Ended</t>
        </is>
      </c>
    </row>
    <row r="2">
      <c r="B2" s="2" t="inlineStr">
        <is>
          <t>Sep. 30, 2023</t>
        </is>
      </c>
    </row>
    <row r="3">
      <c r="A3" s="3" t="inlineStr">
        <is>
          <t>Equity [Abstract]</t>
        </is>
      </c>
      <c r="B3" s="4" t="inlineStr">
        <is>
          <t xml:space="preserve"> </t>
        </is>
      </c>
    </row>
    <row r="4">
      <c r="A4" s="4" t="inlineStr">
        <is>
          <t>Schedule of share-based payment arrangement, activity</t>
        </is>
      </c>
      <c r="B4" s="4" t="inlineStr">
        <is>
          <t xml:space="preserve">Number of Options
Weighted Average exercise price
Weighted remaining contractual term (years)
Aggregate Intrinsic Value
Outstanding as of January 1, 2023
25,988,465
$
4.56
7.75
$
6,285
Granted
-
$
-
Exercised
(1,537,522
)
$
0.67
$
1,953
Forfeited
(604,942
)
$
3.74
Outstanding as of September 30, 2023
23,846,001
$
4.83
6.50
$
4,713
Exercisable options at end of the period
16,924,967
$
2.70
6.17
$
4,713 </t>
        </is>
      </c>
    </row>
    <row r="5">
      <c r="A5" s="4" t="inlineStr">
        <is>
          <t>Schedule of share-based payment arrangement, restricted stock and restricted stock unit, activity</t>
        </is>
      </c>
      <c r="B5" s="4" t="inlineStr">
        <is>
          <t xml:space="preserve">RSUs Outstanding
Weighted Average Grant Date Fair Value per Share
Outstanding as of December 31, 2022
7,469,000
$
2.72
RSUs granted
10,080,413
$
2.06
RSUs vested
(4,173,138
)
$
2.46
RSUs forfeited
(851,372
)
$
2.75
Unvested and Outstanding as of September 30, 2023
12,524,903
$
2.27 </t>
        </is>
      </c>
    </row>
    <row r="6">
      <c r="A6" s="4" t="inlineStr">
        <is>
          <t>Schedule of share-based compensation expense by line item</t>
        </is>
      </c>
      <c r="B6" s="4" t="inlineStr">
        <is>
          <t xml:space="preserve">Three Months Ended September 30,
Nine Months Ended September 30,
2023
2022
2023
2022
Cost of revenue
$
295
$
297
$
827
$
1,068
Research and development
$
1,162
$
1,096
$
3,439
$
3,236
Sales and marketing
$
776
$
1,058
$
2,347
$
2,969
General and administrative
$
5,137
$
3,648
$
15,343
$
10,554
Total expenses
$
7,370
$
6,099
$
21,956
$
17,827 </t>
        </is>
      </c>
    </row>
    <row r="7">
      <c r="A7" s="4" t="inlineStr">
        <is>
          <t>Schedule of shares of common stock reserved for future issuance</t>
        </is>
      </c>
      <c r="B7" s="4" t="inlineStr">
        <is>
          <t xml:space="preserve">September 30, 2023
Outstanding options
23,846,001
Outstanding RSUs
12,524,903
Shares reserved under 2021 Plan
3,596,384
Total
39,967,2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S OF OPERATIONS DATA (Tables)</t>
        </is>
      </c>
      <c r="B1" s="2" t="inlineStr">
        <is>
          <t>9 Months Ended</t>
        </is>
      </c>
    </row>
    <row r="2">
      <c r="B2" s="2" t="inlineStr">
        <is>
          <t>Sep. 30, 2023</t>
        </is>
      </c>
    </row>
    <row r="3">
      <c r="A3" s="3" t="inlineStr">
        <is>
          <t>Selected Statement Of Operations Data [Abstract]</t>
        </is>
      </c>
      <c r="B3" s="4" t="inlineStr">
        <is>
          <t xml:space="preserve"> </t>
        </is>
      </c>
    </row>
    <row r="4">
      <c r="A4" s="4" t="inlineStr">
        <is>
          <t>Schedule of financial income expenses</t>
        </is>
      </c>
      <c r="B4" s="4" t="inlineStr">
        <is>
          <t xml:space="preserve">Three Months Ended September 30,
Nine Months Ended September 30,
2023
2022
2023
2022
Financial income:
Interest income
$
689
$
322
$
1,813
$
493
Foreign currency translation adjustments, net
$
410
$
-
$
4,402
$
-
$
1,099
$
322
$
6,215
$
493
Financial expenses:
Bank fees
$
28
$
36
$
115
$
112
Interest expense
$
789
$
594
$
2,400
$
1,581
Foreign currency translation adjustments, net
$
-
$
2,483
$
-
$
1,179
Other
$
187
$
211
$
653
$
566
$
1,004
$
3,324
$
3,168
$
3,438
Financial expenses (income), net
$
(95
)
$
3,002
$
(3,047
)
$
2,9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Net Unrealized Gains on Available-for-Sale Securities Instruments
Net Unrealized Losses on Derivatives Designated as Hedging Instruments
Total
Balance as of December 31, 2022;
$
(181
)
$
(120
)
$
(301
)
Other comprehensive income (loss) before reclassifications
$
155
$
(2,166
)
$
(2,011
)
Net realized losses reclassified from accumulated other comprehensive income
$
-
$
1,630
$
1,630
Other comprehensive loss
$
155
$
(536
)
$
(381
)
Balance as of September 30, 2023
$
( 26
)
$
(656
)
$
(682
)
Net Unrealized Losses on Available-for-Sale Securities Instruments
Net Unrealized Losses on Derivatives Designated as Hedging Instruments
Total
Balance as of December 31, 2021;
$
-
$
-
$
-
Other comprehensive loss before reclassifications
$
(245
)
$
(1,632
)
$
(1,877
)
Net realized losses reclassified from accumulated other comprehensive income
$
-
$
1,136
$
1,136
Other comprehensive loss
$
(245
)
$
(496
)
$
(741
)
Balance as of September 30, 2022
$
(245
)
$
(496
)
$
(7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EE&amp;T
M&amp;T
Total
Balance as of December 31, 2022
$
273
$
2
$
275
Accrual and accrual adjustments
$
553
$
420
$
973
Cash payments
$
(826
)
$
(422
)
$
(1,248
)
Balance as of September 30, 2023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Detail Textua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BASIS OF PRESENTATION AND SUMMARY OF SIGNIFICANT ACCOUNTING POLICIES (Detail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4" t="inlineStr">
        <is>
          <t>Media and Telecom (“M&amp;T”) | Customer concentration risk | Revenue benchmark</t>
        </is>
      </c>
      <c r="B3" s="4" t="inlineStr">
        <is>
          <t xml:space="preserve"> </t>
        </is>
      </c>
      <c r="C3" s="4" t="inlineStr">
        <is>
          <t xml:space="preserve"> </t>
        </is>
      </c>
      <c r="E3" s="4" t="inlineStr">
        <is>
          <t xml:space="preserve"> </t>
        </is>
      </c>
      <c r="F3" s="4" t="inlineStr">
        <is>
          <t xml:space="preserve"> </t>
        </is>
      </c>
    </row>
    <row r="4">
      <c r="A4" s="3" t="inlineStr">
        <is>
          <t>Revenue, Major Customer [Line Items]</t>
        </is>
      </c>
      <c r="B4" s="4" t="inlineStr">
        <is>
          <t xml:space="preserve"> </t>
        </is>
      </c>
      <c r="C4" s="4" t="inlineStr">
        <is>
          <t xml:space="preserve"> </t>
        </is>
      </c>
      <c r="E4" s="4" t="inlineStr">
        <is>
          <t xml:space="preserve"> </t>
        </is>
      </c>
      <c r="F4" s="4" t="inlineStr">
        <is>
          <t xml:space="preserve"> </t>
        </is>
      </c>
    </row>
    <row r="5">
      <c r="A5" s="4" t="inlineStr">
        <is>
          <t>Percentage of revenue</t>
        </is>
      </c>
      <c r="B5" s="9" t="n">
        <v>0.1043</v>
      </c>
      <c r="C5" s="4" t="inlineStr">
        <is>
          <t xml:space="preserve"> </t>
        </is>
      </c>
      <c r="D5" s="4" t="inlineStr">
        <is>
          <t>[1]</t>
        </is>
      </c>
      <c r="E5" s="9" t="n">
        <v>0.105</v>
      </c>
      <c r="F5" s="4" t="inlineStr">
        <is>
          <t xml:space="preserve"> </t>
        </is>
      </c>
      <c r="G5" s="4" t="inlineStr">
        <is>
          <t>[1]</t>
        </is>
      </c>
    </row>
    <row r="6"/>
    <row r="7">
      <c r="A7" s="4" t="inlineStr">
        <is>
          <t>[1]Represents an amount that is lower than 10% of the Company’s total revenue.</t>
        </is>
      </c>
    </row>
  </sheetData>
  <mergeCells count="7">
    <mergeCell ref="A1:A2"/>
    <mergeCell ref="B1:D1"/>
    <mergeCell ref="E1:G1"/>
    <mergeCell ref="C2:D2"/>
    <mergeCell ref="F2:G2"/>
    <mergeCell ref="A6:G6"/>
    <mergeCell ref="A7:G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t>
        </is>
      </c>
      <c r="B4" s="6" t="n">
        <v>43542</v>
      </c>
      <c r="C4" s="6" t="n">
        <v>41051</v>
      </c>
      <c r="D4" s="6" t="n">
        <v>130694</v>
      </c>
      <c r="E4" s="6" t="n">
        <v>124745</v>
      </c>
    </row>
    <row r="5">
      <c r="A5" s="4" t="inlineStr">
        <is>
          <t>Revenue concentration risk | Revenue bench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mount</t>
        </is>
      </c>
      <c r="B7" s="6" t="n">
        <v>43542</v>
      </c>
      <c r="C7" s="6" t="n">
        <v>41051</v>
      </c>
      <c r="D7" s="6" t="n">
        <v>130694</v>
      </c>
      <c r="E7" s="6" t="n">
        <v>124745</v>
      </c>
    </row>
    <row r="8">
      <c r="A8" s="4" t="inlineStr">
        <is>
          <t>Percentage of revenue</t>
        </is>
      </c>
      <c r="B8" s="10" t="n">
        <v>1</v>
      </c>
      <c r="C8" s="10" t="n">
        <v>1</v>
      </c>
      <c r="D8" s="10" t="n">
        <v>1</v>
      </c>
      <c r="E8" s="10" t="n">
        <v>1</v>
      </c>
    </row>
    <row r="9">
      <c r="A9" s="4" t="inlineStr">
        <is>
          <t>Enterprise, Education, and Technology (“EE&amp;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Amount</t>
        </is>
      </c>
      <c r="B11" s="6" t="n">
        <v>31095</v>
      </c>
      <c r="C11" s="6" t="n">
        <v>30056</v>
      </c>
      <c r="D11" s="6" t="n">
        <v>93583</v>
      </c>
      <c r="E11" s="6" t="n">
        <v>90186</v>
      </c>
    </row>
    <row r="12">
      <c r="A12" s="4" t="inlineStr">
        <is>
          <t>Enterprise, Education, and Technology (“EE&amp;T”) | Revenue concentration risk | Revenue benchmark</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Amount</t>
        </is>
      </c>
      <c r="B14" s="6" t="n">
        <v>31095</v>
      </c>
      <c r="C14" s="6" t="n">
        <v>30056</v>
      </c>
      <c r="D14" s="6" t="n">
        <v>93583</v>
      </c>
      <c r="E14" s="6" t="n">
        <v>90186</v>
      </c>
    </row>
    <row r="15">
      <c r="A15" s="4" t="inlineStr">
        <is>
          <t>Percentage of revenue</t>
        </is>
      </c>
      <c r="B15" s="10" t="n">
        <v>1</v>
      </c>
      <c r="C15" s="10" t="n">
        <v>1</v>
      </c>
      <c r="D15" s="10" t="n">
        <v>1</v>
      </c>
      <c r="E15" s="10" t="n">
        <v>1</v>
      </c>
    </row>
    <row r="16">
      <c r="A16" s="4" t="inlineStr">
        <is>
          <t>Media and Telecom</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Amount</t>
        </is>
      </c>
      <c r="B18" s="6" t="n">
        <v>12447</v>
      </c>
      <c r="C18" s="6" t="n">
        <v>10995</v>
      </c>
      <c r="D18" s="6" t="n">
        <v>37111</v>
      </c>
      <c r="E18" s="6" t="n">
        <v>34559</v>
      </c>
    </row>
    <row r="19">
      <c r="A19" s="4" t="inlineStr">
        <is>
          <t>Media and Telecom | Revenue concentration risk | Revenue benchmark</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Amount</t>
        </is>
      </c>
      <c r="B21" s="6" t="n">
        <v>12447</v>
      </c>
      <c r="C21" s="6" t="n">
        <v>10995</v>
      </c>
      <c r="D21" s="6" t="n">
        <v>37111</v>
      </c>
      <c r="E21" s="6" t="n">
        <v>34559</v>
      </c>
    </row>
    <row r="22">
      <c r="A22" s="4" t="inlineStr">
        <is>
          <t>Percentage of revenue</t>
        </is>
      </c>
      <c r="B22" s="10" t="n">
        <v>1</v>
      </c>
      <c r="C22" s="10" t="n">
        <v>1</v>
      </c>
      <c r="D22" s="10" t="n">
        <v>1</v>
      </c>
      <c r="E22" s="10" t="n">
        <v>1</v>
      </c>
    </row>
    <row r="23">
      <c r="A23" s="4" t="inlineStr">
        <is>
          <t>Subscrip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Amount</t>
        </is>
      </c>
      <c r="B25" s="6" t="n">
        <v>40847</v>
      </c>
      <c r="C25" s="6" t="n">
        <v>37915</v>
      </c>
      <c r="D25" s="6" t="n">
        <v>121962</v>
      </c>
      <c r="E25" s="6" t="n">
        <v>112904</v>
      </c>
    </row>
    <row r="26">
      <c r="A26" s="4" t="inlineStr">
        <is>
          <t>Subscription | Enterprise, Education, and Technology (“EE&amp;T”) | Revenue concentration risk | Revenue benchmar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Amount</t>
        </is>
      </c>
      <c r="B28" s="6" t="n">
        <v>30043</v>
      </c>
      <c r="C28" s="6" t="n">
        <v>28676</v>
      </c>
      <c r="D28" s="6" t="n">
        <v>90175</v>
      </c>
      <c r="E28" s="6" t="n">
        <v>84558</v>
      </c>
    </row>
    <row r="29">
      <c r="A29" s="4" t="inlineStr">
        <is>
          <t>Percentage of revenue</t>
        </is>
      </c>
      <c r="B29" s="9" t="n">
        <v>0.966</v>
      </c>
      <c r="C29" s="9" t="n">
        <v>0.954</v>
      </c>
      <c r="D29" s="9" t="n">
        <v>0.964</v>
      </c>
      <c r="E29" s="9" t="n">
        <v>0.9379999999999999</v>
      </c>
    </row>
    <row r="30">
      <c r="A30" s="4" t="inlineStr">
        <is>
          <t>Subscription | Media and Telecom | Revenue concentration risk | Revenue benchmark</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Amount</t>
        </is>
      </c>
      <c r="B32" s="6" t="n">
        <v>10804</v>
      </c>
      <c r="C32" s="6" t="n">
        <v>9239</v>
      </c>
      <c r="D32" s="6" t="n">
        <v>31787</v>
      </c>
      <c r="E32" s="6" t="n">
        <v>28346</v>
      </c>
    </row>
    <row r="33">
      <c r="A33" s="4" t="inlineStr">
        <is>
          <t>Percentage of revenue</t>
        </is>
      </c>
      <c r="B33" s="9" t="n">
        <v>0.868</v>
      </c>
      <c r="C33" s="10" t="n">
        <v>0.84</v>
      </c>
      <c r="D33" s="9" t="n">
        <v>0.857</v>
      </c>
      <c r="E33" s="10" t="n">
        <v>0.82</v>
      </c>
    </row>
    <row r="34">
      <c r="A34" s="4" t="inlineStr">
        <is>
          <t>Professional service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Amount</t>
        </is>
      </c>
      <c r="B36" s="6" t="n">
        <v>2695</v>
      </c>
      <c r="C36" s="6" t="n">
        <v>3136</v>
      </c>
      <c r="D36" s="6" t="n">
        <v>8732</v>
      </c>
      <c r="E36" s="6" t="n">
        <v>11841</v>
      </c>
    </row>
    <row r="37">
      <c r="A37" s="4" t="inlineStr">
        <is>
          <t>Professional services | Enterprise, Education, and Technology (“EE&amp;T”) | Revenue concentration risk | Revenue benchmark</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Amount</t>
        </is>
      </c>
      <c r="B39" s="6" t="n">
        <v>1052</v>
      </c>
      <c r="C39" s="6" t="n">
        <v>1380</v>
      </c>
      <c r="D39" s="6" t="n">
        <v>3408</v>
      </c>
      <c r="E39" s="6" t="n">
        <v>5628</v>
      </c>
    </row>
    <row r="40">
      <c r="A40" s="4" t="inlineStr">
        <is>
          <t>Percentage of revenue</t>
        </is>
      </c>
      <c r="B40" s="9" t="n">
        <v>0.034</v>
      </c>
      <c r="C40" s="9" t="n">
        <v>0.046</v>
      </c>
      <c r="D40" s="9" t="n">
        <v>0.036</v>
      </c>
      <c r="E40" s="9" t="n">
        <v>0.062</v>
      </c>
    </row>
    <row r="41">
      <c r="A41" s="4" t="inlineStr">
        <is>
          <t>Professional services | Media and Telecom | Revenue concentration risk | Revenue benchmar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Amount</t>
        </is>
      </c>
      <c r="B43" s="6" t="n">
        <v>1643</v>
      </c>
      <c r="C43" s="6" t="n">
        <v>1756</v>
      </c>
      <c r="D43" s="6" t="n">
        <v>5324</v>
      </c>
      <c r="E43" s="6" t="n">
        <v>6213</v>
      </c>
    </row>
    <row r="44">
      <c r="A44" s="4" t="inlineStr">
        <is>
          <t>Percentage of revenue</t>
        </is>
      </c>
      <c r="B44" s="9" t="n">
        <v>0.132</v>
      </c>
      <c r="C44" s="10" t="n">
        <v>0.16</v>
      </c>
      <c r="D44" s="9" t="n">
        <v>0.143</v>
      </c>
      <c r="E44" s="10" t="n">
        <v>0.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43542</v>
      </c>
      <c r="C4" s="6" t="n">
        <v>41051</v>
      </c>
      <c r="D4" s="6" t="n">
        <v>130694</v>
      </c>
      <c r="E4" s="6" t="n">
        <v>124745</v>
      </c>
    </row>
    <row r="5">
      <c r="A5" s="4" t="inlineStr">
        <is>
          <t>Revenue concentration risk | Revenue benchmar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6" t="n">
        <v>43542</v>
      </c>
      <c r="C7" s="6" t="n">
        <v>41051</v>
      </c>
      <c r="D7" s="6" t="n">
        <v>130694</v>
      </c>
      <c r="E7" s="6" t="n">
        <v>124745</v>
      </c>
    </row>
    <row r="8">
      <c r="A8" s="4" t="inlineStr">
        <is>
          <t>Percentage of revenue</t>
        </is>
      </c>
      <c r="B8" s="10" t="n">
        <v>1</v>
      </c>
      <c r="C8" s="10" t="n">
        <v>1</v>
      </c>
      <c r="D8" s="10" t="n">
        <v>1</v>
      </c>
      <c r="E8" s="10" t="n">
        <v>1</v>
      </c>
    </row>
    <row r="9">
      <c r="A9" s="4" t="inlineStr">
        <is>
          <t>United States (“US”) | Revenue concentration risk | Revenue benchmark</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22394</v>
      </c>
      <c r="C11" s="6" t="n">
        <v>22602</v>
      </c>
      <c r="D11" s="6" t="n">
        <v>68355</v>
      </c>
      <c r="E11" s="6" t="n">
        <v>69488</v>
      </c>
    </row>
    <row r="12">
      <c r="A12" s="4" t="inlineStr">
        <is>
          <t>Percentage of revenue</t>
        </is>
      </c>
      <c r="B12" s="9" t="n">
        <v>0.514</v>
      </c>
      <c r="C12" s="9" t="n">
        <v>0.551</v>
      </c>
      <c r="D12" s="9" t="n">
        <v>0.523</v>
      </c>
      <c r="E12" s="9" t="n">
        <v>0.5570000000000001</v>
      </c>
    </row>
    <row r="13">
      <c r="A13" s="4" t="inlineStr">
        <is>
          <t>Europe, the Middle East and Africa ("EMEA") | Revenue concentration risk | Revenue benchmark</t>
        </is>
      </c>
      <c r="B13" s="4" t="inlineStr">
        <is>
          <t xml:space="preserve"> </t>
        </is>
      </c>
      <c r="C13" s="4" t="inlineStr">
        <is>
          <t xml:space="preserve"> </t>
        </is>
      </c>
      <c r="D13" s="4" t="inlineStr">
        <is>
          <t xml:space="preserve"> </t>
        </is>
      </c>
      <c r="E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15938</v>
      </c>
      <c r="C15" s="6" t="n">
        <v>13761</v>
      </c>
      <c r="D15" s="6" t="n">
        <v>48461</v>
      </c>
      <c r="E15" s="6" t="n">
        <v>41401</v>
      </c>
    </row>
    <row r="16">
      <c r="A16" s="4" t="inlineStr">
        <is>
          <t>Percentage of revenue</t>
        </is>
      </c>
      <c r="B16" s="9" t="n">
        <v>0.366</v>
      </c>
      <c r="C16" s="9" t="n">
        <v>0.335</v>
      </c>
      <c r="D16" s="9" t="n">
        <v>0.371</v>
      </c>
      <c r="E16" s="9" t="n">
        <v>0.332</v>
      </c>
    </row>
    <row r="17">
      <c r="A17" s="4" t="inlineStr">
        <is>
          <t>Other | Revenue concentration risk | Revenue benchmar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5210</v>
      </c>
      <c r="C19" s="6" t="n">
        <v>4688</v>
      </c>
      <c r="D19" s="6" t="n">
        <v>13878</v>
      </c>
      <c r="E19" s="6" t="n">
        <v>13856</v>
      </c>
    </row>
    <row r="20">
      <c r="A20" s="4" t="inlineStr">
        <is>
          <t>Percentage of revenue</t>
        </is>
      </c>
      <c r="B20" s="10" t="n">
        <v>0.12</v>
      </c>
      <c r="C20" s="9" t="n">
        <v>0.114</v>
      </c>
      <c r="D20" s="9" t="n">
        <v>0.106</v>
      </c>
      <c r="E20" s="9" t="n">
        <v>0.1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Details 2)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ferred contract acquisition costs</t>
        </is>
      </c>
      <c r="B4" s="4" t="inlineStr">
        <is>
          <t xml:space="preserve"> </t>
        </is>
      </c>
      <c r="C4" s="4" t="inlineStr">
        <is>
          <t xml:space="preserve"> </t>
        </is>
      </c>
      <c r="D4" s="6" t="n">
        <v>-8774</v>
      </c>
      <c r="E4" s="6" t="n">
        <v>-7883</v>
      </c>
      <c r="F4" s="4" t="inlineStr">
        <is>
          <t xml:space="preserve"> </t>
        </is>
      </c>
    </row>
    <row r="5">
      <c r="A5" s="4" t="inlineStr">
        <is>
          <t>Deferred contract acquisition and fulfillment costs, current</t>
        </is>
      </c>
      <c r="B5" s="6" t="n">
        <v>10601</v>
      </c>
      <c r="C5" s="4" t="inlineStr">
        <is>
          <t xml:space="preserve"> </t>
        </is>
      </c>
      <c r="D5" s="5" t="n">
        <v>10601</v>
      </c>
      <c r="E5" s="4" t="inlineStr">
        <is>
          <t xml:space="preserve"> </t>
        </is>
      </c>
      <c r="F5" s="6" t="n">
        <v>10759</v>
      </c>
    </row>
    <row r="6">
      <c r="A6" s="4" t="inlineStr">
        <is>
          <t>Deferred contract acquisition and fulfillment costs, noncurrent</t>
        </is>
      </c>
      <c r="B6" s="5" t="n">
        <v>18277</v>
      </c>
      <c r="C6" s="4" t="inlineStr">
        <is>
          <t xml:space="preserve"> </t>
        </is>
      </c>
      <c r="D6" s="5" t="n">
        <v>18277</v>
      </c>
      <c r="E6" s="4" t="inlineStr">
        <is>
          <t xml:space="preserve"> </t>
        </is>
      </c>
      <c r="F6" s="5" t="n">
        <v>21691</v>
      </c>
    </row>
    <row r="7">
      <c r="A7" s="4" t="inlineStr">
        <is>
          <t>Costs to Obtain a Contra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25485</v>
      </c>
      <c r="C9" s="6" t="n">
        <v>27387</v>
      </c>
      <c r="D9" s="5" t="n">
        <v>26928</v>
      </c>
      <c r="E9" s="5" t="n">
        <v>26274</v>
      </c>
      <c r="F9" s="4" t="inlineStr">
        <is>
          <t xml:space="preserve"> </t>
        </is>
      </c>
    </row>
    <row r="10">
      <c r="A10" s="4" t="inlineStr">
        <is>
          <t>Additions to deferred contract acquisition costs during the period</t>
        </is>
      </c>
      <c r="B10" s="5" t="n">
        <v>1690</v>
      </c>
      <c r="C10" s="5" t="n">
        <v>1745</v>
      </c>
      <c r="D10" s="5" t="n">
        <v>5238</v>
      </c>
      <c r="E10" s="5" t="n">
        <v>7219</v>
      </c>
      <c r="F10" s="4" t="inlineStr">
        <is>
          <t xml:space="preserve"> </t>
        </is>
      </c>
    </row>
    <row r="11">
      <c r="A11" s="4" t="inlineStr">
        <is>
          <t>Amortization of deferred contract acquisition costs</t>
        </is>
      </c>
      <c r="B11" s="5" t="n">
        <v>-2478</v>
      </c>
      <c r="C11" s="5" t="n">
        <v>-2477</v>
      </c>
      <c r="D11" s="5" t="n">
        <v>-7469</v>
      </c>
      <c r="E11" s="5" t="n">
        <v>-6838</v>
      </c>
      <c r="F11" s="4" t="inlineStr">
        <is>
          <t xml:space="preserve"> </t>
        </is>
      </c>
    </row>
    <row r="12">
      <c r="A12" s="4" t="inlineStr">
        <is>
          <t>Ending balance</t>
        </is>
      </c>
      <c r="B12" s="5" t="n">
        <v>24697</v>
      </c>
      <c r="C12" s="5" t="n">
        <v>26655</v>
      </c>
      <c r="D12" s="5" t="n">
        <v>24697</v>
      </c>
      <c r="E12" s="5" t="n">
        <v>26655</v>
      </c>
      <c r="F12" s="4" t="inlineStr">
        <is>
          <t xml:space="preserve"> </t>
        </is>
      </c>
    </row>
    <row r="13">
      <c r="A13" s="4" t="inlineStr">
        <is>
          <t>Deferred contract acquisition and fulfillment costs, current</t>
        </is>
      </c>
      <c r="B13" s="5" t="n">
        <v>8943</v>
      </c>
      <c r="C13" s="5" t="n">
        <v>8701</v>
      </c>
      <c r="D13" s="5" t="n">
        <v>8943</v>
      </c>
      <c r="E13" s="5" t="n">
        <v>8701</v>
      </c>
      <c r="F13" s="4" t="inlineStr">
        <is>
          <t xml:space="preserve"> </t>
        </is>
      </c>
    </row>
    <row r="14">
      <c r="A14" s="4" t="inlineStr">
        <is>
          <t>Deferred contract acquisition and fulfillment costs, noncurrent</t>
        </is>
      </c>
      <c r="B14" s="5" t="n">
        <v>15754</v>
      </c>
      <c r="C14" s="5" t="n">
        <v>17954</v>
      </c>
      <c r="D14" s="5" t="n">
        <v>15754</v>
      </c>
      <c r="E14" s="5" t="n">
        <v>17954</v>
      </c>
      <c r="F14" s="4" t="inlineStr">
        <is>
          <t xml:space="preserve"> </t>
        </is>
      </c>
    </row>
    <row r="15">
      <c r="A15" s="4" t="inlineStr">
        <is>
          <t>Total deferred costs</t>
        </is>
      </c>
      <c r="B15" s="5" t="n">
        <v>24697</v>
      </c>
      <c r="C15" s="5" t="n">
        <v>26655</v>
      </c>
      <c r="D15" s="5" t="n">
        <v>24697</v>
      </c>
      <c r="E15" s="5" t="n">
        <v>26655</v>
      </c>
      <c r="F15" s="5" t="n">
        <v>26928</v>
      </c>
    </row>
    <row r="16">
      <c r="A16" s="4" t="inlineStr">
        <is>
          <t>Costs To Fulfill Contrac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ized Contract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4626</v>
      </c>
      <c r="C18" s="5" t="n">
        <v>5805</v>
      </c>
      <c r="D18" s="5" t="n">
        <v>5523</v>
      </c>
      <c r="E18" s="5" t="n">
        <v>5427</v>
      </c>
      <c r="F18" s="4" t="inlineStr">
        <is>
          <t xml:space="preserve"> </t>
        </is>
      </c>
    </row>
    <row r="19">
      <c r="A19" s="4" t="inlineStr">
        <is>
          <t>Additions to deferred costs to fulfill a contract during the period</t>
        </is>
      </c>
      <c r="B19" s="5" t="n">
        <v>0</v>
      </c>
      <c r="C19" s="5" t="n">
        <v>468</v>
      </c>
      <c r="D19" s="5" t="n">
        <v>0</v>
      </c>
      <c r="E19" s="5" t="n">
        <v>1551</v>
      </c>
      <c r="F19" s="4" t="inlineStr">
        <is>
          <t xml:space="preserve"> </t>
        </is>
      </c>
    </row>
    <row r="20">
      <c r="A20" s="4" t="inlineStr">
        <is>
          <t>Amortization of deferred contract acquisition costs</t>
        </is>
      </c>
      <c r="B20" s="5" t="n">
        <v>-445</v>
      </c>
      <c r="C20" s="5" t="n">
        <v>-340</v>
      </c>
      <c r="D20" s="5" t="n">
        <v>-1342</v>
      </c>
      <c r="E20" s="5" t="n">
        <v>-1045</v>
      </c>
      <c r="F20" s="4" t="inlineStr">
        <is>
          <t xml:space="preserve"> </t>
        </is>
      </c>
    </row>
    <row r="21">
      <c r="A21" s="4" t="inlineStr">
        <is>
          <t>Ending balance</t>
        </is>
      </c>
      <c r="B21" s="5" t="n">
        <v>4181</v>
      </c>
      <c r="C21" s="5" t="n">
        <v>5933</v>
      </c>
      <c r="D21" s="5" t="n">
        <v>4181</v>
      </c>
      <c r="E21" s="5" t="n">
        <v>5933</v>
      </c>
      <c r="F21" s="4" t="inlineStr">
        <is>
          <t xml:space="preserve"> </t>
        </is>
      </c>
    </row>
    <row r="22">
      <c r="A22" s="4" t="inlineStr">
        <is>
          <t>Deferred contract acquisition and fulfillment costs, current</t>
        </is>
      </c>
      <c r="B22" s="5" t="n">
        <v>1658</v>
      </c>
      <c r="C22" s="5" t="n">
        <v>1754</v>
      </c>
      <c r="D22" s="5" t="n">
        <v>1658</v>
      </c>
      <c r="E22" s="5" t="n">
        <v>1754</v>
      </c>
      <c r="F22" s="4" t="inlineStr">
        <is>
          <t xml:space="preserve"> </t>
        </is>
      </c>
    </row>
    <row r="23">
      <c r="A23" s="4" t="inlineStr">
        <is>
          <t>Deferred contract acquisition and fulfillment costs, noncurrent</t>
        </is>
      </c>
      <c r="B23" s="5" t="n">
        <v>2523</v>
      </c>
      <c r="C23" s="5" t="n">
        <v>4179</v>
      </c>
      <c r="D23" s="5" t="n">
        <v>2523</v>
      </c>
      <c r="E23" s="5" t="n">
        <v>4179</v>
      </c>
      <c r="F23" s="4" t="inlineStr">
        <is>
          <t xml:space="preserve"> </t>
        </is>
      </c>
    </row>
    <row r="24">
      <c r="A24" s="4" t="inlineStr">
        <is>
          <t>Total deferred costs</t>
        </is>
      </c>
      <c r="B24" s="6" t="n">
        <v>4181</v>
      </c>
      <c r="C24" s="6" t="n">
        <v>5933</v>
      </c>
      <c r="D24" s="6" t="n">
        <v>4181</v>
      </c>
      <c r="E24" s="6" t="n">
        <v>5933</v>
      </c>
      <c r="F24" s="6" t="n">
        <v>55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726</v>
      </c>
      <c r="C4" s="6" t="n">
        <v>19443</v>
      </c>
      <c r="D4" s="6" t="n">
        <v>34299</v>
      </c>
      <c r="E4" s="6" t="n">
        <v>5371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gains (losses) on cash flow hedges</t>
        </is>
      </c>
      <c r="B6" s="5" t="n">
        <v>-445</v>
      </c>
      <c r="C6" s="5" t="n">
        <v>553</v>
      </c>
      <c r="D6" s="5" t="n">
        <v>-536</v>
      </c>
      <c r="E6" s="5" t="n">
        <v>-496</v>
      </c>
    </row>
    <row r="7">
      <c r="A7" s="4" t="inlineStr">
        <is>
          <t>Net unrealized gains (losses) on available-for-sale marketable securities</t>
        </is>
      </c>
      <c r="B7" s="5" t="n">
        <v>24</v>
      </c>
      <c r="C7" s="5" t="n">
        <v>-100</v>
      </c>
      <c r="D7" s="5" t="n">
        <v>155</v>
      </c>
      <c r="E7" s="5" t="n">
        <v>-245</v>
      </c>
    </row>
    <row r="8">
      <c r="A8" s="4" t="inlineStr">
        <is>
          <t>Other comprehensive income (loss)</t>
        </is>
      </c>
      <c r="B8" s="5" t="n">
        <v>-421</v>
      </c>
      <c r="C8" s="5" t="n">
        <v>453</v>
      </c>
      <c r="D8" s="5" t="n">
        <v>-381</v>
      </c>
      <c r="E8" s="5" t="n">
        <v>-741</v>
      </c>
    </row>
    <row r="9">
      <c r="A9" s="4" t="inlineStr">
        <is>
          <t>Comprehensive loss</t>
        </is>
      </c>
      <c r="B9" s="6" t="n">
        <v>11147</v>
      </c>
      <c r="C9" s="6" t="n">
        <v>18990</v>
      </c>
      <c r="D9" s="6" t="n">
        <v>34680</v>
      </c>
      <c r="E9" s="6" t="n">
        <v>544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Detail Textuals) $ in Thousands</t>
        </is>
      </c>
      <c r="B1" s="2" t="inlineStr">
        <is>
          <t>Sep. 30, 2023 USD ($)</t>
        </is>
      </c>
    </row>
    <row r="2">
      <c r="A2" s="3" t="inlineStr">
        <is>
          <t>Revenue, Remaining Performance Obligation, Expected Timing of Satisfaction [Line Items]</t>
        </is>
      </c>
      <c r="B2" s="4" t="inlineStr">
        <is>
          <t xml:space="preserve"> </t>
        </is>
      </c>
    </row>
    <row r="3">
      <c r="A3" s="4" t="inlineStr">
        <is>
          <t>Aggregate amount of transaction price allocated to remaining performance obligations</t>
        </is>
      </c>
      <c r="B3" s="6" t="n">
        <v>163995</v>
      </c>
    </row>
    <row r="4">
      <c r="A4" s="4" t="inlineStr">
        <is>
          <t>Billed Consideration</t>
        </is>
      </c>
      <c r="B4" s="4" t="inlineStr">
        <is>
          <t xml:space="preserve"> </t>
        </is>
      </c>
    </row>
    <row r="5">
      <c r="A5" s="3" t="inlineStr">
        <is>
          <t>Revenue, Remaining Performance Obligation, Expected Timing of Satisfaction [Line Items]</t>
        </is>
      </c>
      <c r="B5" s="4" t="inlineStr">
        <is>
          <t xml:space="preserve"> </t>
        </is>
      </c>
    </row>
    <row r="6">
      <c r="A6" s="4" t="inlineStr">
        <is>
          <t>Aggregate amount of transaction price allocated to remaining performance obligations</t>
        </is>
      </c>
      <c r="B6" s="5" t="n">
        <v>59822</v>
      </c>
    </row>
    <row r="7">
      <c r="A7" s="4" t="inlineStr">
        <is>
          <t>Unbilled Consideration</t>
        </is>
      </c>
      <c r="B7" s="4" t="inlineStr">
        <is>
          <t xml:space="preserve"> </t>
        </is>
      </c>
    </row>
    <row r="8">
      <c r="A8" s="3" t="inlineStr">
        <is>
          <t>Revenue, Remaining Performance Obligation, Expected Timing of Satisfaction [Line Items]</t>
        </is>
      </c>
      <c r="B8" s="4" t="inlineStr">
        <is>
          <t xml:space="preserve"> </t>
        </is>
      </c>
    </row>
    <row r="9">
      <c r="A9" s="4" t="inlineStr">
        <is>
          <t>Aggregate amount of transaction price allocated to remaining performance obligations</t>
        </is>
      </c>
      <c r="B9" s="6" t="n">
        <v>1041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RKETABLE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 matures within one year, Amortized cost</t>
        </is>
      </c>
      <c r="B3" s="6" t="n">
        <v>35108</v>
      </c>
      <c r="C3" s="6" t="n">
        <v>41524</v>
      </c>
    </row>
    <row r="4">
      <c r="A4" s="4" t="inlineStr">
        <is>
          <t>Available-for-sale - matures within one year, Gross unrealized gains</t>
        </is>
      </c>
      <c r="B4" s="5" t="n">
        <v>2</v>
      </c>
      <c r="C4" s="5" t="n">
        <v>1</v>
      </c>
    </row>
    <row r="5">
      <c r="A5" s="4" t="inlineStr">
        <is>
          <t>Available-for-sale - matures within one yearr, Gross unrealized losses</t>
        </is>
      </c>
      <c r="B5" s="5" t="n">
        <v>-26</v>
      </c>
      <c r="C5" s="5" t="n">
        <v>-182</v>
      </c>
    </row>
    <row r="6">
      <c r="A6" s="4" t="inlineStr">
        <is>
          <t>Available-for-sale - matures within one year, Fair Value</t>
        </is>
      </c>
      <c r="B6" s="5" t="n">
        <v>35084</v>
      </c>
      <c r="C6" s="5" t="n">
        <v>41343</v>
      </c>
    </row>
    <row r="7">
      <c r="A7" s="4" t="inlineStr">
        <is>
          <t>Available-for-sale - matures after one year, Amortized cost</t>
        </is>
      </c>
      <c r="B7" s="5" t="n">
        <v>1904</v>
      </c>
      <c r="C7" s="4" t="inlineStr">
        <is>
          <t xml:space="preserve"> </t>
        </is>
      </c>
    </row>
    <row r="8">
      <c r="A8" s="4" t="inlineStr">
        <is>
          <t>Available-for-sale - matures after one year, Gross unrealized gains</t>
        </is>
      </c>
      <c r="B8" s="5" t="n">
        <v>0</v>
      </c>
      <c r="C8" s="4" t="inlineStr">
        <is>
          <t xml:space="preserve"> </t>
        </is>
      </c>
    </row>
    <row r="9">
      <c r="A9" s="4" t="inlineStr">
        <is>
          <t>Available-for-sale - matures after one year, Gross unrealized losses</t>
        </is>
      </c>
      <c r="B9" s="5" t="n">
        <v>-2</v>
      </c>
      <c r="C9" s="4" t="inlineStr">
        <is>
          <t xml:space="preserve"> </t>
        </is>
      </c>
    </row>
    <row r="10">
      <c r="A10" s="4" t="inlineStr">
        <is>
          <t>Available-for-sale - matures after one year, Fair Value</t>
        </is>
      </c>
      <c r="B10" s="5" t="n">
        <v>1902</v>
      </c>
      <c r="C10" s="4" t="inlineStr">
        <is>
          <t xml:space="preserve"> </t>
        </is>
      </c>
    </row>
    <row r="11">
      <c r="A11" s="4" t="inlineStr">
        <is>
          <t>Amortized cost</t>
        </is>
      </c>
      <c r="B11" s="5" t="n">
        <v>37012</v>
      </c>
      <c r="C11" s="4" t="inlineStr">
        <is>
          <t xml:space="preserve"> </t>
        </is>
      </c>
    </row>
    <row r="12">
      <c r="A12" s="4" t="inlineStr">
        <is>
          <t>Gross Unrealized Gains</t>
        </is>
      </c>
      <c r="B12" s="5" t="n">
        <v>2</v>
      </c>
      <c r="C12" s="4" t="inlineStr">
        <is>
          <t xml:space="preserve"> </t>
        </is>
      </c>
    </row>
    <row r="13">
      <c r="A13" s="4" t="inlineStr">
        <is>
          <t>Gross Unrealized Losses</t>
        </is>
      </c>
      <c r="B13" s="5" t="n">
        <v>-28</v>
      </c>
      <c r="C13" s="4" t="inlineStr">
        <is>
          <t xml:space="preserve"> </t>
        </is>
      </c>
    </row>
    <row r="14">
      <c r="A14" s="4" t="inlineStr">
        <is>
          <t>Fair Value</t>
        </is>
      </c>
      <c r="B14" s="5" t="n">
        <v>36986</v>
      </c>
      <c r="C14" s="4" t="inlineStr">
        <is>
          <t xml:space="preserve"> </t>
        </is>
      </c>
    </row>
    <row r="15">
      <c r="A15" s="4" t="inlineStr">
        <is>
          <t>Corporate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for-sale - matures within one year, Amortized cost</t>
        </is>
      </c>
      <c r="B17" s="5" t="n">
        <v>6426</v>
      </c>
      <c r="C17" s="5" t="n">
        <v>9305</v>
      </c>
    </row>
    <row r="18">
      <c r="A18" s="4" t="inlineStr">
        <is>
          <t>Available-for-sale - matures within one year, Gross unrealized gains</t>
        </is>
      </c>
      <c r="B18" s="5" t="n">
        <v>0</v>
      </c>
      <c r="C18" s="5" t="n">
        <v>0</v>
      </c>
    </row>
    <row r="19">
      <c r="A19" s="4" t="inlineStr">
        <is>
          <t>Available-for-sale - matures within one yearr, Gross unrealized losses</t>
        </is>
      </c>
      <c r="B19" s="5" t="n">
        <v>-4</v>
      </c>
      <c r="C19" s="5" t="n">
        <v>-66</v>
      </c>
    </row>
    <row r="20">
      <c r="A20" s="4" t="inlineStr">
        <is>
          <t>Available-for-sale - matures within one year, Fair Value</t>
        </is>
      </c>
      <c r="B20" s="5" t="n">
        <v>6422</v>
      </c>
      <c r="C20" s="5" t="n">
        <v>9239</v>
      </c>
    </row>
    <row r="21">
      <c r="A21" s="4" t="inlineStr">
        <is>
          <t>Municipal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vailable-for-sale - matures within one year, Amortized cost</t>
        </is>
      </c>
      <c r="B23" s="4" t="inlineStr">
        <is>
          <t xml:space="preserve"> </t>
        </is>
      </c>
      <c r="C23" s="5" t="n">
        <v>1751</v>
      </c>
    </row>
    <row r="24">
      <c r="A24" s="4" t="inlineStr">
        <is>
          <t>Available-for-sale - matures within one year, Gross unrealized gains</t>
        </is>
      </c>
      <c r="B24" s="4" t="inlineStr">
        <is>
          <t xml:space="preserve"> </t>
        </is>
      </c>
      <c r="C24" s="5" t="n">
        <v>0</v>
      </c>
    </row>
    <row r="25">
      <c r="A25" s="4" t="inlineStr">
        <is>
          <t>Available-for-sale - matures within one yearr, Gross unrealized losses</t>
        </is>
      </c>
      <c r="B25" s="4" t="inlineStr">
        <is>
          <t xml:space="preserve"> </t>
        </is>
      </c>
      <c r="C25" s="5" t="n">
        <v>-4</v>
      </c>
    </row>
    <row r="26">
      <c r="A26" s="4" t="inlineStr">
        <is>
          <t>Available-for-sale - matures within one year, Fair Value</t>
        </is>
      </c>
      <c r="B26" s="4" t="inlineStr">
        <is>
          <t xml:space="preserve"> </t>
        </is>
      </c>
      <c r="C26" s="5" t="n">
        <v>1747</v>
      </c>
    </row>
    <row r="27">
      <c r="A27" s="4" t="inlineStr">
        <is>
          <t>Agency bond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vailable-for-sale - matures within one year, Amortized cost</t>
        </is>
      </c>
      <c r="B29" s="5" t="n">
        <v>10004</v>
      </c>
      <c r="C29" s="5" t="n">
        <v>2925</v>
      </c>
    </row>
    <row r="30">
      <c r="A30" s="4" t="inlineStr">
        <is>
          <t>Available-for-sale - matures within one year, Gross unrealized gains</t>
        </is>
      </c>
      <c r="B30" s="5" t="n">
        <v>1</v>
      </c>
      <c r="C30" s="5" t="n">
        <v>1</v>
      </c>
    </row>
    <row r="31">
      <c r="A31" s="4" t="inlineStr">
        <is>
          <t>Available-for-sale - matures within one yearr, Gross unrealized losses</t>
        </is>
      </c>
      <c r="B31" s="5" t="n">
        <v>-20</v>
      </c>
      <c r="C31" s="5" t="n">
        <v>-1</v>
      </c>
    </row>
    <row r="32">
      <c r="A32" s="4" t="inlineStr">
        <is>
          <t>Available-for-sale - matures within one year, Fair Value</t>
        </is>
      </c>
      <c r="B32" s="5" t="n">
        <v>9985</v>
      </c>
      <c r="C32" s="5" t="n">
        <v>2925</v>
      </c>
    </row>
    <row r="33">
      <c r="A33" s="4" t="inlineStr">
        <is>
          <t>U.S. Treasur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for-sale - matures within one year, Amortized cost</t>
        </is>
      </c>
      <c r="B35" s="5" t="n">
        <v>7887</v>
      </c>
      <c r="C35" s="5" t="n">
        <v>16306</v>
      </c>
    </row>
    <row r="36">
      <c r="A36" s="4" t="inlineStr">
        <is>
          <t>Available-for-sale - matures within one year, Gross unrealized gains</t>
        </is>
      </c>
      <c r="B36" s="5" t="n">
        <v>1</v>
      </c>
      <c r="C36" s="5" t="n">
        <v>0</v>
      </c>
    </row>
    <row r="37">
      <c r="A37" s="4" t="inlineStr">
        <is>
          <t>Available-for-sale - matures within one yearr, Gross unrealized losses</t>
        </is>
      </c>
      <c r="B37" s="5" t="n">
        <v>-2</v>
      </c>
      <c r="C37" s="5" t="n">
        <v>-111</v>
      </c>
    </row>
    <row r="38">
      <c r="A38" s="4" t="inlineStr">
        <is>
          <t>Available-for-sale - matures within one year, Fair Value</t>
        </is>
      </c>
      <c r="B38" s="5" t="n">
        <v>7886</v>
      </c>
      <c r="C38" s="5" t="n">
        <v>16195</v>
      </c>
    </row>
    <row r="39">
      <c r="A39" s="4" t="inlineStr">
        <is>
          <t>Available-for-sale - matures after one year, Amortized cost</t>
        </is>
      </c>
      <c r="B39" s="5" t="n">
        <v>1904</v>
      </c>
      <c r="C39" s="4" t="inlineStr">
        <is>
          <t xml:space="preserve"> </t>
        </is>
      </c>
    </row>
    <row r="40">
      <c r="A40" s="4" t="inlineStr">
        <is>
          <t>Available-for-sale - matures after one year, Gross unrealized gains</t>
        </is>
      </c>
      <c r="B40" s="5" t="n">
        <v>0</v>
      </c>
      <c r="C40" s="4" t="inlineStr">
        <is>
          <t xml:space="preserve"> </t>
        </is>
      </c>
    </row>
    <row r="41">
      <c r="A41" s="4" t="inlineStr">
        <is>
          <t>Available-for-sale - matures after one year, Gross unrealized losses</t>
        </is>
      </c>
      <c r="B41" s="5" t="n">
        <v>-2</v>
      </c>
      <c r="C41" s="4" t="inlineStr">
        <is>
          <t xml:space="preserve"> </t>
        </is>
      </c>
    </row>
    <row r="42">
      <c r="A42" s="4" t="inlineStr">
        <is>
          <t>Available-for-sale - matures after one year, Fair Value</t>
        </is>
      </c>
      <c r="B42" s="5" t="n">
        <v>1902</v>
      </c>
      <c r="C42" s="4" t="inlineStr">
        <is>
          <t xml:space="preserve"> </t>
        </is>
      </c>
    </row>
    <row r="43">
      <c r="A43" s="4" t="inlineStr">
        <is>
          <t>Commercial pap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vailable-for-sale - matures within one year, Amortized cost</t>
        </is>
      </c>
      <c r="B45" s="5" t="n">
        <v>10791</v>
      </c>
      <c r="C45" s="5" t="n">
        <v>11237</v>
      </c>
    </row>
    <row r="46">
      <c r="A46" s="4" t="inlineStr">
        <is>
          <t>Available-for-sale - matures within one year, Gross unrealized gains</t>
        </is>
      </c>
      <c r="B46" s="5" t="n">
        <v>0</v>
      </c>
      <c r="C46" s="5" t="n">
        <v>0</v>
      </c>
    </row>
    <row r="47">
      <c r="A47" s="4" t="inlineStr">
        <is>
          <t>Available-for-sale - matures within one yearr, Gross unrealized losses</t>
        </is>
      </c>
      <c r="B47" s="5" t="n">
        <v>0</v>
      </c>
      <c r="C47" s="5" t="n">
        <v>0</v>
      </c>
    </row>
    <row r="48">
      <c r="A48" s="4" t="inlineStr">
        <is>
          <t>Available-for-sale - matures within one year, Fair Value</t>
        </is>
      </c>
      <c r="B48" s="6" t="n">
        <v>10791</v>
      </c>
      <c r="C48" s="6" t="n">
        <v>112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bank deposits</t>
        </is>
      </c>
      <c r="B3" s="6" t="n">
        <v>2600</v>
      </c>
      <c r="C3" s="6" t="n">
        <v>2600</v>
      </c>
    </row>
    <row r="4">
      <c r="A4" s="4" t="inlineStr">
        <is>
          <t>Restricted deposit</t>
        </is>
      </c>
      <c r="B4" s="5" t="n">
        <v>973</v>
      </c>
      <c r="C4" s="5" t="n">
        <v>0</v>
      </c>
    </row>
    <row r="5">
      <c r="A5" s="4" t="inlineStr">
        <is>
          <t>Level 1 | Fair value, recurring | 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Fair Value Disclosure</t>
        </is>
      </c>
      <c r="B7" s="5" t="n">
        <v>16892</v>
      </c>
      <c r="C7" s="5" t="n">
        <v>16489</v>
      </c>
    </row>
    <row r="8">
      <c r="A8" s="4" t="inlineStr">
        <is>
          <t>Fair Value, Inputs, Level 2 [Member] | Fair value, recurring | Corporat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 Current</t>
        </is>
      </c>
      <c r="B10" s="5" t="n">
        <v>6422</v>
      </c>
      <c r="C10" s="5" t="n">
        <v>9239</v>
      </c>
    </row>
    <row r="11">
      <c r="A11" s="4" t="inlineStr">
        <is>
          <t>Fair Value, Inputs, Level 2 [Member] | Fair value, recurring | Municipal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 Current</t>
        </is>
      </c>
      <c r="B13" s="5" t="n">
        <v>0</v>
      </c>
      <c r="C13" s="5" t="n">
        <v>1747</v>
      </c>
    </row>
    <row r="14">
      <c r="A14" s="4" t="inlineStr">
        <is>
          <t>Fair Value, Inputs, Level 2 [Member] | Fair value, recurring | U.S. Treasur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 Current</t>
        </is>
      </c>
      <c r="B16" s="5" t="n">
        <v>7886</v>
      </c>
      <c r="C16" s="5" t="n">
        <v>16195</v>
      </c>
    </row>
    <row r="17">
      <c r="A17" s="4" t="inlineStr">
        <is>
          <t>Other Assets, Fair Value Disclosure</t>
        </is>
      </c>
      <c r="B17" s="5" t="n">
        <v>1902</v>
      </c>
      <c r="C17" s="5" t="n">
        <v>0</v>
      </c>
    </row>
    <row r="18">
      <c r="A18" s="4" t="inlineStr">
        <is>
          <t>Fair Value, Inputs, Level 2 [Member] | Fair value, recurring | Commercial pap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Available-for-Sale, Current</t>
        </is>
      </c>
      <c r="B20" s="5" t="n">
        <v>10791</v>
      </c>
      <c r="C20" s="5" t="n">
        <v>11237</v>
      </c>
    </row>
    <row r="21">
      <c r="A21" s="4" t="inlineStr">
        <is>
          <t>Fair Value, Inputs, Level 2 [Member] | Fair value, recurring | Agency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 Available-for-Sale, Current</t>
        </is>
      </c>
      <c r="B23" s="5" t="n">
        <v>9985</v>
      </c>
      <c r="C23" s="5" t="n">
        <v>2925</v>
      </c>
    </row>
    <row r="24">
      <c r="A24" s="4" t="inlineStr">
        <is>
          <t>Fair Value, Inputs, Level 2 [Member] | Fair value, recurring | Deposi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Restricted bank deposits</t>
        </is>
      </c>
      <c r="B26" s="5" t="n">
        <v>2600</v>
      </c>
      <c r="C26" s="5" t="n">
        <v>2600</v>
      </c>
    </row>
    <row r="27">
      <c r="A27" s="4" t="inlineStr">
        <is>
          <t>Restricted deposit</t>
        </is>
      </c>
      <c r="B27" s="5" t="n">
        <v>973</v>
      </c>
      <c r="C27" s="5" t="n">
        <v>0</v>
      </c>
    </row>
    <row r="28">
      <c r="A28" s="4" t="inlineStr">
        <is>
          <t>Fair Value, Inputs, Level 2 [Member] | Fair value, recurring | U.S. Treasury</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 Fair Value Disclosure</t>
        </is>
      </c>
      <c r="B30" s="5" t="n">
        <v>1991</v>
      </c>
      <c r="C30" s="5" t="n">
        <v>0</v>
      </c>
    </row>
    <row r="31">
      <c r="A31" s="4" t="inlineStr">
        <is>
          <t>Fair Value, Inputs, Level 2 [Member] | Fair value, recurring | Designated as hedging instru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Restricted bank deposits</t>
        </is>
      </c>
      <c r="B33" s="5" t="n">
        <v>30</v>
      </c>
      <c r="C33" s="5" t="n">
        <v>0</v>
      </c>
    </row>
    <row r="34">
      <c r="A34" s="4" t="inlineStr">
        <is>
          <t>Foreign Currency Contract, Asset, Fair Value Disclosure</t>
        </is>
      </c>
      <c r="B34" s="6" t="n">
        <v>685</v>
      </c>
      <c r="C34" s="6" t="n">
        <v>1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35" customWidth="1" min="4" max="4"/>
    <col width="14" customWidth="1" min="5" max="5"/>
  </cols>
  <sheetData>
    <row r="1">
      <c r="A1" s="1" t="inlineStr">
        <is>
          <t>DERIVATIVES AND HEDG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t>
        </is>
      </c>
      <c r="B4" s="6" t="n">
        <v>427</v>
      </c>
      <c r="C4" s="6" t="n">
        <v>472</v>
      </c>
      <c r="D4" s="6" t="n">
        <v>1599</v>
      </c>
      <c r="E4" s="6" t="n">
        <v>104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otal</t>
        </is>
      </c>
      <c r="B7" s="5" t="n">
        <v>60</v>
      </c>
      <c r="C7" s="5" t="n">
        <v>76</v>
      </c>
      <c r="D7" s="6" t="n">
        <v>222</v>
      </c>
      <c r="E7" s="5" t="n">
        <v>171</v>
      </c>
    </row>
    <row r="8">
      <c r="A8" s="4" t="inlineStr">
        <is>
          <t>Derivative, Gain (Loss), Statement of Income or Comprehensive Income [Extensible Enumeration]</t>
        </is>
      </c>
      <c r="B8" s="4" t="inlineStr">
        <is>
          <t xml:space="preserve"> </t>
        </is>
      </c>
      <c r="C8" s="4" t="inlineStr">
        <is>
          <t xml:space="preserve"> </t>
        </is>
      </c>
      <c r="D8" s="4" t="inlineStr">
        <is>
          <t>Cost of Revenue</t>
        </is>
      </c>
      <c r="E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225</v>
      </c>
      <c r="C11" s="5" t="n">
        <v>235</v>
      </c>
      <c r="D11" s="6" t="n">
        <v>835</v>
      </c>
      <c r="E11" s="5" t="n">
        <v>529</v>
      </c>
    </row>
    <row r="12">
      <c r="A12" s="4" t="inlineStr">
        <is>
          <t>Derivative, Gain (Loss), Statement of Income or Comprehensive Income [Extensible Enumeration]</t>
        </is>
      </c>
      <c r="B12" s="4" t="inlineStr">
        <is>
          <t xml:space="preserve"> </t>
        </is>
      </c>
      <c r="C12" s="4" t="inlineStr">
        <is>
          <t xml:space="preserve"> </t>
        </is>
      </c>
      <c r="D12" s="4" t="inlineStr">
        <is>
          <t>Research and Development Expense</t>
        </is>
      </c>
      <c r="E12" s="4" t="inlineStr">
        <is>
          <t xml:space="preserve"> </t>
        </is>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53</v>
      </c>
      <c r="C15" s="5" t="n">
        <v>59</v>
      </c>
      <c r="D15" s="6" t="n">
        <v>206</v>
      </c>
      <c r="E15" s="5" t="n">
        <v>144</v>
      </c>
    </row>
    <row r="16">
      <c r="A16" s="4" t="inlineStr">
        <is>
          <t>Derivative, Gain (Loss), Statement of Income or Comprehensive Income [Extensible Enumeration]</t>
        </is>
      </c>
      <c r="B16" s="4" t="inlineStr">
        <is>
          <t xml:space="preserve"> </t>
        </is>
      </c>
      <c r="C16" s="4" t="inlineStr">
        <is>
          <t xml:space="preserve"> </t>
        </is>
      </c>
      <c r="D16" s="4" t="inlineStr">
        <is>
          <t>Selling and Marketing Expense</t>
        </is>
      </c>
      <c r="E16" s="4" t="inlineStr">
        <is>
          <t xml:space="preserve"> </t>
        </is>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89</v>
      </c>
      <c r="C19" s="5" t="n">
        <v>81</v>
      </c>
      <c r="D19" s="6" t="n">
        <v>308</v>
      </c>
      <c r="E19" s="5" t="n">
        <v>182</v>
      </c>
    </row>
    <row r="20">
      <c r="A20" s="4" t="inlineStr">
        <is>
          <t>Derivative, Gain (Loss), Statement of Income or Comprehensive Income [Extensible Enumeration]</t>
        </is>
      </c>
      <c r="B20" s="4" t="inlineStr">
        <is>
          <t xml:space="preserve"> </t>
        </is>
      </c>
      <c r="C20" s="4" t="inlineStr">
        <is>
          <t xml:space="preserve"> </t>
        </is>
      </c>
      <c r="D20" s="4" t="inlineStr">
        <is>
          <t>General and Administrative Expense</t>
        </is>
      </c>
      <c r="E20" s="4" t="inlineStr">
        <is>
          <t xml:space="preserve"> </t>
        </is>
      </c>
    </row>
    <row r="21">
      <c r="A21" s="4" t="inlineStr">
        <is>
          <t>Restructuring</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Total</t>
        </is>
      </c>
      <c r="B23" s="6" t="n">
        <v>0</v>
      </c>
      <c r="C23" s="6" t="n">
        <v>21</v>
      </c>
      <c r="D23" s="6" t="n">
        <v>28</v>
      </c>
      <c r="E23" s="6" t="n">
        <v>21</v>
      </c>
    </row>
    <row r="24">
      <c r="A24" s="4" t="inlineStr">
        <is>
          <t>Derivative, Gain (Loss), Statement of Income or Comprehensive Income [Extensible Enumeration]</t>
        </is>
      </c>
      <c r="B24" s="4" t="inlineStr">
        <is>
          <t xml:space="preserve"> </t>
        </is>
      </c>
      <c r="C24" s="4" t="inlineStr">
        <is>
          <t xml:space="preserve"> </t>
        </is>
      </c>
      <c r="D24" s="4" t="inlineStr">
        <is>
          <t>Restructuring Charges</t>
        </is>
      </c>
      <c r="E2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Detail Textu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15888</v>
      </c>
      <c r="C4" s="4" t="inlineStr">
        <is>
          <t xml:space="preserve"> </t>
        </is>
      </c>
      <c r="D4" s="6" t="n">
        <v>15888</v>
      </c>
      <c r="E4" s="4" t="inlineStr">
        <is>
          <t xml:space="preserve"> </t>
        </is>
      </c>
      <c r="F4" s="6" t="n">
        <v>8345</v>
      </c>
    </row>
    <row r="5">
      <c r="A5" s="4" t="inlineStr">
        <is>
          <t>Fair value of liability</t>
        </is>
      </c>
      <c r="B5" s="5" t="n">
        <v>685</v>
      </c>
      <c r="C5" s="4" t="inlineStr">
        <is>
          <t xml:space="preserve"> </t>
        </is>
      </c>
      <c r="D5" s="5" t="n">
        <v>685</v>
      </c>
      <c r="E5" s="4" t="inlineStr">
        <is>
          <t xml:space="preserve"> </t>
        </is>
      </c>
      <c r="F5" s="6" t="n">
        <v>120</v>
      </c>
    </row>
    <row r="6">
      <c r="A6" s="4" t="inlineStr">
        <is>
          <t>Derivative instruments and hedges, assets</t>
        </is>
      </c>
      <c r="B6" s="5" t="n">
        <v>30</v>
      </c>
      <c r="C6" s="4" t="inlineStr">
        <is>
          <t xml:space="preserve"> </t>
        </is>
      </c>
      <c r="D6" s="5" t="n">
        <v>30</v>
      </c>
      <c r="E6" s="4" t="inlineStr">
        <is>
          <t xml:space="preserve"> </t>
        </is>
      </c>
      <c r="F6" s="4" t="inlineStr">
        <is>
          <t xml:space="preserve"> </t>
        </is>
      </c>
    </row>
    <row r="7">
      <c r="A7" s="4" t="inlineStr">
        <is>
          <t>Other comprehensive income (loss), cash flow hedge, gain (loss) reclassification</t>
        </is>
      </c>
      <c r="B7" s="6" t="n">
        <v>427</v>
      </c>
      <c r="C7" s="6" t="n">
        <v>472</v>
      </c>
      <c r="D7" s="6" t="n">
        <v>1599</v>
      </c>
      <c r="E7" s="6" t="n">
        <v>1047</v>
      </c>
      <c r="F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00</v>
      </c>
      <c r="C4" s="6" t="n">
        <v>1026</v>
      </c>
      <c r="D4" s="6" t="n">
        <v>2188</v>
      </c>
      <c r="E4" s="6" t="n">
        <v>2309</v>
      </c>
    </row>
    <row r="5">
      <c r="A5" s="4" t="inlineStr">
        <is>
          <t>Short-term lease cost</t>
        </is>
      </c>
      <c r="B5" s="5" t="n">
        <v>0</v>
      </c>
      <c r="C5" s="5" t="n">
        <v>154</v>
      </c>
      <c r="D5" s="5" t="n">
        <v>154</v>
      </c>
      <c r="E5" s="5" t="n">
        <v>261</v>
      </c>
    </row>
    <row r="6">
      <c r="A6" s="4" t="inlineStr">
        <is>
          <t>Variable lease cost</t>
        </is>
      </c>
      <c r="B6" s="5" t="n">
        <v>18</v>
      </c>
      <c r="C6" s="5" t="n">
        <v>1</v>
      </c>
      <c r="D6" s="5" t="n">
        <v>58</v>
      </c>
      <c r="E6" s="5" t="n">
        <v>19</v>
      </c>
    </row>
    <row r="7">
      <c r="A7" s="4" t="inlineStr">
        <is>
          <t>Total</t>
        </is>
      </c>
      <c r="B7" s="6" t="n">
        <v>718</v>
      </c>
      <c r="C7" s="6" t="n">
        <v>1181</v>
      </c>
      <c r="D7" s="6" t="n">
        <v>2400</v>
      </c>
      <c r="E7" s="6" t="n">
        <v>258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LEASES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987</v>
      </c>
      <c r="C4" s="6" t="n">
        <v>271</v>
      </c>
      <c r="D4" s="6" t="n">
        <v>2464</v>
      </c>
      <c r="E4" s="6" t="n">
        <v>16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LEASES (Details 2) $ in Thousands</t>
        </is>
      </c>
      <c r="B1" s="2" t="inlineStr">
        <is>
          <t>Sep. 30, 2023 USD ($)</t>
        </is>
      </c>
    </row>
    <row r="2">
      <c r="A2" s="3" t="inlineStr">
        <is>
          <t>Leases [Abstract]</t>
        </is>
      </c>
      <c r="B2" s="4" t="inlineStr">
        <is>
          <t xml:space="preserve"> </t>
        </is>
      </c>
    </row>
    <row r="3">
      <c r="A3" s="4" t="inlineStr">
        <is>
          <t>2023 (Remainder)</t>
        </is>
      </c>
      <c r="B3" s="6" t="n">
        <v>823</v>
      </c>
    </row>
    <row r="4">
      <c r="A4" s="4" t="inlineStr">
        <is>
          <t>2024</t>
        </is>
      </c>
      <c r="B4" s="5" t="n">
        <v>2953</v>
      </c>
    </row>
    <row r="5">
      <c r="A5" s="4" t="inlineStr">
        <is>
          <t>2025</t>
        </is>
      </c>
      <c r="B5" s="5" t="n">
        <v>3010</v>
      </c>
    </row>
    <row r="6">
      <c r="A6" s="4" t="inlineStr">
        <is>
          <t>2026</t>
        </is>
      </c>
      <c r="B6" s="5" t="n">
        <v>3072</v>
      </c>
    </row>
    <row r="7">
      <c r="A7" s="4" t="inlineStr">
        <is>
          <t>2027</t>
        </is>
      </c>
      <c r="B7" s="5" t="n">
        <v>2639</v>
      </c>
    </row>
    <row r="8">
      <c r="A8" s="4" t="inlineStr">
        <is>
          <t>2028</t>
        </is>
      </c>
      <c r="B8" s="5" t="n">
        <v>2256</v>
      </c>
    </row>
    <row r="9">
      <c r="A9" s="4" t="inlineStr">
        <is>
          <t>2029 and thereafter</t>
        </is>
      </c>
      <c r="B9" s="5" t="n">
        <v>8649</v>
      </c>
    </row>
    <row r="10">
      <c r="A10" s="4" t="inlineStr">
        <is>
          <t>Total operating lease payments</t>
        </is>
      </c>
      <c r="B10" s="5" t="n">
        <v>23402</v>
      </c>
    </row>
    <row r="11">
      <c r="A11" s="4" t="inlineStr">
        <is>
          <t>Less: imputed interest</t>
        </is>
      </c>
      <c r="B11" s="5" t="n">
        <v>19918</v>
      </c>
    </row>
    <row r="12">
      <c r="A12" s="4" t="inlineStr">
        <is>
          <t>Total operating lease payments</t>
        </is>
      </c>
      <c r="B12" s="6" t="n">
        <v>34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Details Textuals)</t>
        </is>
      </c>
      <c r="B1" s="2" t="inlineStr">
        <is>
          <t>Sep. 30, 2023</t>
        </is>
      </c>
    </row>
    <row r="2">
      <c r="A2" s="3" t="inlineStr">
        <is>
          <t>Leases [Abstract]</t>
        </is>
      </c>
      <c r="B2" s="4" t="inlineStr">
        <is>
          <t xml:space="preserve"> </t>
        </is>
      </c>
    </row>
    <row r="3">
      <c r="A3" s="4" t="inlineStr">
        <is>
          <t>Operating lease, weighted average discount rate, percent</t>
        </is>
      </c>
      <c r="B3" s="9" t="n">
        <v>0.047</v>
      </c>
    </row>
    <row r="4">
      <c r="A4" s="4" t="inlineStr">
        <is>
          <t>Operating lease, weighted average remaining lease term</t>
        </is>
      </c>
      <c r="B4" s="4" t="inlineStr">
        <is>
          <t>8 years 3 months 29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3 USD ($)</t>
        </is>
      </c>
    </row>
    <row r="2">
      <c r="A2" s="3" t="inlineStr">
        <is>
          <t>Commitments and Contingencies Disclosure [Abstract]</t>
        </is>
      </c>
      <c r="B2" s="4" t="inlineStr">
        <is>
          <t xml:space="preserve"> </t>
        </is>
      </c>
    </row>
    <row r="3">
      <c r="A3" s="4" t="inlineStr">
        <is>
          <t>2023 (Remainder)</t>
        </is>
      </c>
      <c r="B3" s="6" t="n">
        <v>2824</v>
      </c>
    </row>
    <row r="4">
      <c r="A4" s="4" t="inlineStr">
        <is>
          <t>2024</t>
        </is>
      </c>
      <c r="B4" s="5" t="n">
        <v>25993</v>
      </c>
    </row>
    <row r="5">
      <c r="A5" s="4" t="inlineStr">
        <is>
          <t>2025</t>
        </is>
      </c>
      <c r="B5" s="5" t="n">
        <v>25389</v>
      </c>
    </row>
    <row r="6">
      <c r="A6" s="4" t="inlineStr">
        <is>
          <t>2026</t>
        </is>
      </c>
      <c r="B6" s="5" t="n">
        <v>26830</v>
      </c>
    </row>
    <row r="7">
      <c r="A7" s="4" t="inlineStr">
        <is>
          <t>Total purchase commitment</t>
        </is>
      </c>
      <c r="B7" s="6" t="n">
        <v>810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 width="13" customWidth="1" min="8" max="8"/>
  </cols>
  <sheetData>
    <row r="1">
      <c r="A1" s="1" t="inlineStr">
        <is>
          <t>CONDENSED CONSOLIDATED STATEMENTS OF  STOCKHOLDERS' EQUITY (unaudited) - USD ($) $ in Thousands</t>
        </is>
      </c>
      <c r="B1" s="2" t="inlineStr">
        <is>
          <t>Common stock</t>
        </is>
      </c>
      <c r="D1" s="2" t="inlineStr">
        <is>
          <t>Treasury stock</t>
        </is>
      </c>
      <c r="E1" s="2" t="inlineStr">
        <is>
          <t>Additional paid-in capital</t>
        </is>
      </c>
      <c r="F1" s="2" t="inlineStr">
        <is>
          <t>Accumulated other comprehensive loss</t>
        </is>
      </c>
      <c r="G1" s="2" t="inlineStr">
        <is>
          <t>Accumulated deficit</t>
        </is>
      </c>
      <c r="H1" s="2" t="inlineStr">
        <is>
          <t>Total</t>
        </is>
      </c>
    </row>
    <row r="2">
      <c r="A2" s="4" t="inlineStr">
        <is>
          <t>Balance at Dec. 31, 2021</t>
        </is>
      </c>
      <c r="B2" s="6" t="n">
        <v>13</v>
      </c>
      <c r="D2" s="6" t="n">
        <v>-4881</v>
      </c>
      <c r="E2" s="6" t="n">
        <v>412776</v>
      </c>
      <c r="F2" s="6" t="n">
        <v>0</v>
      </c>
      <c r="G2" s="6" t="n">
        <v>-322634</v>
      </c>
      <c r="H2" s="6" t="n">
        <v>85274</v>
      </c>
    </row>
    <row r="3">
      <c r="A3" s="4" t="inlineStr">
        <is>
          <t>Balance (in shares) at Dec. 31, 2021</t>
        </is>
      </c>
      <c r="B3" s="5" t="n">
        <v>12692510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Shares, Beginning Balance at Dec. 31, 2021</t>
        </is>
      </c>
      <c r="B4" s="4" t="inlineStr">
        <is>
          <t xml:space="preserve"> </t>
        </is>
      </c>
      <c r="D4" s="5" t="n">
        <v>7685190</v>
      </c>
      <c r="E4" s="4" t="inlineStr">
        <is>
          <t xml:space="preserve"> </t>
        </is>
      </c>
      <c r="F4" s="4" t="inlineStr">
        <is>
          <t xml:space="preserve"> </t>
        </is>
      </c>
      <c r="G4" s="4" t="inlineStr">
        <is>
          <t xml:space="preserve"> </t>
        </is>
      </c>
      <c r="H4" s="4" t="inlineStr">
        <is>
          <t xml:space="preserve"> </t>
        </is>
      </c>
    </row>
    <row r="5">
      <c r="A5" s="4" t="inlineStr">
        <is>
          <t>Stock-based compensation</t>
        </is>
      </c>
      <c r="B5" s="6" t="n">
        <v>0</v>
      </c>
      <c r="D5" s="6" t="n">
        <v>0</v>
      </c>
      <c r="E5" s="5" t="n">
        <v>18074</v>
      </c>
      <c r="F5" s="5" t="n">
        <v>0</v>
      </c>
      <c r="G5" s="5" t="n">
        <v>0</v>
      </c>
      <c r="H5" s="5" t="n">
        <v>18074</v>
      </c>
    </row>
    <row r="6">
      <c r="A6" s="4" t="inlineStr">
        <is>
          <t>Issuance of common stock upon exercise of stock options, and vesting of restricted stock units</t>
        </is>
      </c>
      <c r="B6" s="4" t="inlineStr">
        <is>
          <t xml:space="preserve"> </t>
        </is>
      </c>
      <c r="C6" s="4" t="inlineStr">
        <is>
          <t>[1]</t>
        </is>
      </c>
      <c r="D6" s="5" t="n">
        <v>0</v>
      </c>
      <c r="E6" s="5" t="n">
        <v>2612</v>
      </c>
      <c r="F6" s="5" t="n">
        <v>0</v>
      </c>
      <c r="G6" s="5" t="n">
        <v>0</v>
      </c>
      <c r="H6" s="5" t="n">
        <v>2612</v>
      </c>
    </row>
    <row r="7">
      <c r="A7" s="4" t="inlineStr">
        <is>
          <t>Issuance of common stock upon exercise of stock options, and vesting of restricted stock units (in shares)</t>
        </is>
      </c>
      <c r="B7" s="5" t="n">
        <v>556702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loss</t>
        </is>
      </c>
      <c r="B8" s="6" t="n">
        <v>0</v>
      </c>
      <c r="D8" s="5" t="n">
        <v>0</v>
      </c>
      <c r="E8" s="5" t="n">
        <v>0</v>
      </c>
      <c r="F8" s="5" t="n">
        <v>-741</v>
      </c>
      <c r="G8" s="5" t="n">
        <v>0</v>
      </c>
      <c r="H8" s="5" t="n">
        <v>-741</v>
      </c>
    </row>
    <row r="9">
      <c r="A9" s="4" t="inlineStr">
        <is>
          <t>Net loss</t>
        </is>
      </c>
      <c r="B9" s="5" t="n">
        <v>0</v>
      </c>
      <c r="D9" s="6" t="n">
        <v>0</v>
      </c>
      <c r="E9" s="5" t="n">
        <v>0</v>
      </c>
      <c r="F9" s="5" t="n">
        <v>0</v>
      </c>
      <c r="G9" s="5" t="n">
        <v>-53716</v>
      </c>
      <c r="H9" s="5" t="n">
        <v>-53716</v>
      </c>
    </row>
    <row r="10">
      <c r="A10" s="4" t="inlineStr">
        <is>
          <t>Treasury Stock, Shares, Ending Balance at Sep. 30, 2022</t>
        </is>
      </c>
      <c r="B10" s="4" t="inlineStr">
        <is>
          <t xml:space="preserve"> </t>
        </is>
      </c>
      <c r="D10" s="5" t="n">
        <v>7685190</v>
      </c>
      <c r="E10" s="4" t="inlineStr">
        <is>
          <t xml:space="preserve"> </t>
        </is>
      </c>
      <c r="F10" s="4" t="inlineStr">
        <is>
          <t xml:space="preserve"> </t>
        </is>
      </c>
      <c r="G10" s="4" t="inlineStr">
        <is>
          <t xml:space="preserve"> </t>
        </is>
      </c>
      <c r="H10" s="4" t="inlineStr">
        <is>
          <t xml:space="preserve"> </t>
        </is>
      </c>
    </row>
    <row r="11">
      <c r="A11" s="4" t="inlineStr">
        <is>
          <t>Balance at Sep. 30, 2022</t>
        </is>
      </c>
      <c r="B11" s="6" t="n">
        <v>13</v>
      </c>
      <c r="D11" s="6" t="n">
        <v>-4881</v>
      </c>
      <c r="E11" s="5" t="n">
        <v>433462</v>
      </c>
      <c r="F11" s="5" t="n">
        <v>-741</v>
      </c>
      <c r="G11" s="5" t="n">
        <v>-376350</v>
      </c>
      <c r="H11" s="5" t="n">
        <v>51503</v>
      </c>
    </row>
    <row r="12">
      <c r="A12" s="4" t="inlineStr">
        <is>
          <t>Balance (in shares) at Sep. 30, 2022</t>
        </is>
      </c>
      <c r="B12" s="5" t="n">
        <v>13249212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un. 30, 2022</t>
        </is>
      </c>
      <c r="B13" s="6" t="n">
        <v>13</v>
      </c>
      <c r="D13" s="6" t="n">
        <v>-4881</v>
      </c>
      <c r="E13" s="5" t="n">
        <v>426037</v>
      </c>
      <c r="F13" s="5" t="n">
        <v>-1194</v>
      </c>
      <c r="G13" s="5" t="n">
        <v>-356907</v>
      </c>
      <c r="H13" s="5" t="n">
        <v>63068</v>
      </c>
    </row>
    <row r="14">
      <c r="A14" s="4" t="inlineStr">
        <is>
          <t>Balance (in shares) at Jun. 30, 2022</t>
        </is>
      </c>
      <c r="B14" s="5" t="n">
        <v>13058675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Shares, Beginning Balance at Jun. 30, 2022</t>
        </is>
      </c>
      <c r="B15" s="4" t="inlineStr">
        <is>
          <t xml:space="preserve"> </t>
        </is>
      </c>
      <c r="D15" s="5" t="n">
        <v>7685190</v>
      </c>
      <c r="E15" s="4" t="inlineStr">
        <is>
          <t xml:space="preserve"> </t>
        </is>
      </c>
      <c r="F15" s="4" t="inlineStr">
        <is>
          <t xml:space="preserve"> </t>
        </is>
      </c>
      <c r="G15" s="4" t="inlineStr">
        <is>
          <t xml:space="preserve"> </t>
        </is>
      </c>
      <c r="H15" s="4" t="inlineStr">
        <is>
          <t xml:space="preserve"> </t>
        </is>
      </c>
    </row>
    <row r="16">
      <c r="A16" s="4" t="inlineStr">
        <is>
          <t>Stock-based compensation</t>
        </is>
      </c>
      <c r="B16" s="6" t="n">
        <v>0</v>
      </c>
      <c r="D16" s="6" t="n">
        <v>0</v>
      </c>
      <c r="E16" s="5" t="n">
        <v>6176</v>
      </c>
      <c r="F16" s="5" t="n">
        <v>0</v>
      </c>
      <c r="G16" s="5" t="n">
        <v>0</v>
      </c>
      <c r="H16" s="5" t="n">
        <v>6176</v>
      </c>
    </row>
    <row r="17">
      <c r="A17" s="4" t="inlineStr">
        <is>
          <t>Issuance of common stock upon exercise of stock options, and vesting of restricted stock units</t>
        </is>
      </c>
      <c r="B17" s="4" t="inlineStr">
        <is>
          <t xml:space="preserve"> </t>
        </is>
      </c>
      <c r="D17" s="5" t="n">
        <v>0</v>
      </c>
      <c r="E17" s="5" t="n">
        <v>1249</v>
      </c>
      <c r="F17" s="5" t="n">
        <v>0</v>
      </c>
      <c r="G17" s="5" t="n">
        <v>0</v>
      </c>
      <c r="H17" s="5" t="n">
        <v>1249</v>
      </c>
    </row>
    <row r="18">
      <c r="A18" s="4" t="inlineStr">
        <is>
          <t>Issuance of common stock upon exercise of stock options, and vesting of restricted stock units (in shares)</t>
        </is>
      </c>
      <c r="B18" s="5" t="n">
        <v>190537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loss</t>
        </is>
      </c>
      <c r="B19" s="4" t="inlineStr">
        <is>
          <t xml:space="preserve"> </t>
        </is>
      </c>
      <c r="D19" s="5" t="n">
        <v>0</v>
      </c>
      <c r="E19" s="5" t="n">
        <v>0</v>
      </c>
      <c r="F19" s="5" t="n">
        <v>453</v>
      </c>
      <c r="G19" s="5" t="n">
        <v>0</v>
      </c>
      <c r="H19" s="5" t="n">
        <v>453</v>
      </c>
    </row>
    <row r="20">
      <c r="A20" s="4" t="inlineStr">
        <is>
          <t>Net loss</t>
        </is>
      </c>
      <c r="B20" s="6" t="n">
        <v>0</v>
      </c>
      <c r="D20" s="6" t="n">
        <v>0</v>
      </c>
      <c r="E20" s="5" t="n">
        <v>0</v>
      </c>
      <c r="F20" s="5" t="n">
        <v>0</v>
      </c>
      <c r="G20" s="5" t="n">
        <v>-19443</v>
      </c>
      <c r="H20" s="5" t="n">
        <v>-19443</v>
      </c>
    </row>
    <row r="21">
      <c r="A21" s="4" t="inlineStr">
        <is>
          <t>Treasury Stock, Shares, Ending Balance at Sep. 30, 2022</t>
        </is>
      </c>
      <c r="B21" s="4" t="inlineStr">
        <is>
          <t xml:space="preserve"> </t>
        </is>
      </c>
      <c r="D21" s="5" t="n">
        <v>7685190</v>
      </c>
      <c r="E21" s="4" t="inlineStr">
        <is>
          <t xml:space="preserve"> </t>
        </is>
      </c>
      <c r="F21" s="4" t="inlineStr">
        <is>
          <t xml:space="preserve"> </t>
        </is>
      </c>
      <c r="G21" s="4" t="inlineStr">
        <is>
          <t xml:space="preserve"> </t>
        </is>
      </c>
      <c r="H21" s="4" t="inlineStr">
        <is>
          <t xml:space="preserve"> </t>
        </is>
      </c>
    </row>
    <row r="22">
      <c r="A22" s="4" t="inlineStr">
        <is>
          <t>Balance at Sep. 30, 2022</t>
        </is>
      </c>
      <c r="B22" s="6" t="n">
        <v>13</v>
      </c>
      <c r="D22" s="6" t="n">
        <v>-4881</v>
      </c>
      <c r="E22" s="5" t="n">
        <v>433462</v>
      </c>
      <c r="F22" s="5" t="n">
        <v>-741</v>
      </c>
      <c r="G22" s="5" t="n">
        <v>-376350</v>
      </c>
      <c r="H22" s="5" t="n">
        <v>51503</v>
      </c>
    </row>
    <row r="23">
      <c r="A23" s="4" t="inlineStr">
        <is>
          <t>Balance (in shares) at Sep. 30, 2022</t>
        </is>
      </c>
      <c r="B23" s="5" t="n">
        <v>13249212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Dec. 31, 2022</t>
        </is>
      </c>
      <c r="B24" s="6" t="n">
        <v>13</v>
      </c>
      <c r="D24" s="6" t="n">
        <v>-4881</v>
      </c>
      <c r="E24" s="5" t="n">
        <v>439644</v>
      </c>
      <c r="F24" s="5" t="n">
        <v>-301</v>
      </c>
      <c r="G24" s="5" t="n">
        <v>-391129</v>
      </c>
      <c r="H24" s="6" t="n">
        <v>43346</v>
      </c>
    </row>
    <row r="25">
      <c r="A25" s="4" t="inlineStr">
        <is>
          <t>Balance (in shares) at Dec. 31, 2022</t>
        </is>
      </c>
      <c r="B25" s="5" t="n">
        <v>134564429</v>
      </c>
      <c r="D25" s="4" t="inlineStr">
        <is>
          <t xml:space="preserve"> </t>
        </is>
      </c>
      <c r="E25" s="4" t="inlineStr">
        <is>
          <t xml:space="preserve"> </t>
        </is>
      </c>
      <c r="F25" s="4" t="inlineStr">
        <is>
          <t xml:space="preserve"> </t>
        </is>
      </c>
      <c r="G25" s="4" t="inlineStr">
        <is>
          <t xml:space="preserve"> </t>
        </is>
      </c>
      <c r="H25" s="5" t="n">
        <v>134564429</v>
      </c>
    </row>
    <row r="26">
      <c r="A26" s="4" t="inlineStr">
        <is>
          <t>Treasury Stock, Shares, Beginning Balance at Dec. 31, 2022</t>
        </is>
      </c>
      <c r="B26" s="4" t="inlineStr">
        <is>
          <t xml:space="preserve"> </t>
        </is>
      </c>
      <c r="D26" s="5" t="n">
        <v>7685190</v>
      </c>
      <c r="E26" s="4" t="inlineStr">
        <is>
          <t xml:space="preserve"> </t>
        </is>
      </c>
      <c r="F26" s="4" t="inlineStr">
        <is>
          <t xml:space="preserve"> </t>
        </is>
      </c>
      <c r="G26" s="4" t="inlineStr">
        <is>
          <t xml:space="preserve"> </t>
        </is>
      </c>
      <c r="H26" s="5" t="n">
        <v>7685190</v>
      </c>
    </row>
    <row r="27">
      <c r="A27" s="4" t="inlineStr">
        <is>
          <t>Stock-based compensation</t>
        </is>
      </c>
      <c r="B27" s="6" t="n">
        <v>0</v>
      </c>
      <c r="D27" s="6" t="n">
        <v>0</v>
      </c>
      <c r="E27" s="5" t="n">
        <v>22471</v>
      </c>
      <c r="F27" s="5" t="n">
        <v>0</v>
      </c>
      <c r="G27" s="5" t="n">
        <v>0</v>
      </c>
      <c r="H27" s="6" t="n">
        <v>22471</v>
      </c>
    </row>
    <row r="28">
      <c r="A28" s="4" t="inlineStr">
        <is>
          <t>Issuance of common stock upon exercise of stock options, and vesting of restricted stock units</t>
        </is>
      </c>
      <c r="B28" s="4" t="inlineStr">
        <is>
          <t xml:space="preserve"> </t>
        </is>
      </c>
      <c r="C28" s="4" t="inlineStr">
        <is>
          <t>[1]</t>
        </is>
      </c>
      <c r="D28" s="5" t="n">
        <v>0</v>
      </c>
      <c r="E28" s="5" t="n">
        <v>1040</v>
      </c>
      <c r="F28" s="5" t="n">
        <v>0</v>
      </c>
      <c r="G28" s="5" t="n">
        <v>0</v>
      </c>
      <c r="H28" s="5" t="n">
        <v>1040</v>
      </c>
    </row>
    <row r="29">
      <c r="A29" s="4" t="inlineStr">
        <is>
          <t>Issuance of common stock upon exercise of stock options, and vesting of restricted stock units (in shares)</t>
        </is>
      </c>
      <c r="B29" s="5" t="n">
        <v>571066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omprehensive loss</t>
        </is>
      </c>
      <c r="B30" s="6" t="n">
        <v>0</v>
      </c>
      <c r="D30" s="5" t="n">
        <v>0</v>
      </c>
      <c r="E30" s="5" t="n">
        <v>0</v>
      </c>
      <c r="F30" s="5" t="n">
        <v>-381</v>
      </c>
      <c r="G30" s="5" t="n">
        <v>0</v>
      </c>
      <c r="H30" s="5" t="n">
        <v>-381</v>
      </c>
    </row>
    <row r="31">
      <c r="A31" s="4" t="inlineStr">
        <is>
          <t>Net loss</t>
        </is>
      </c>
      <c r="B31" s="5" t="n">
        <v>0</v>
      </c>
      <c r="D31" s="6" t="n">
        <v>0</v>
      </c>
      <c r="E31" s="5" t="n">
        <v>0</v>
      </c>
      <c r="F31" s="5" t="n">
        <v>0</v>
      </c>
      <c r="G31" s="5" t="n">
        <v>-34299</v>
      </c>
      <c r="H31" s="6" t="n">
        <v>-34299</v>
      </c>
    </row>
    <row r="32">
      <c r="A32" s="4" t="inlineStr">
        <is>
          <t>Treasury Stock, Shares, Ending Balance at Sep. 30, 2023</t>
        </is>
      </c>
      <c r="B32" s="4" t="inlineStr">
        <is>
          <t xml:space="preserve"> </t>
        </is>
      </c>
      <c r="D32" s="5" t="n">
        <v>7685190</v>
      </c>
      <c r="E32" s="4" t="inlineStr">
        <is>
          <t xml:space="preserve"> </t>
        </is>
      </c>
      <c r="F32" s="4" t="inlineStr">
        <is>
          <t xml:space="preserve"> </t>
        </is>
      </c>
      <c r="G32" s="4" t="inlineStr">
        <is>
          <t xml:space="preserve"> </t>
        </is>
      </c>
      <c r="H32" s="5" t="n">
        <v>7685190</v>
      </c>
    </row>
    <row r="33">
      <c r="A33" s="4" t="inlineStr">
        <is>
          <t>Balance at Sep. 30, 2023</t>
        </is>
      </c>
      <c r="B33" s="6" t="n">
        <v>13</v>
      </c>
      <c r="D33" s="6" t="n">
        <v>-4881</v>
      </c>
      <c r="E33" s="5" t="n">
        <v>463155</v>
      </c>
      <c r="F33" s="5" t="n">
        <v>-682</v>
      </c>
      <c r="G33" s="5" t="n">
        <v>-425428</v>
      </c>
      <c r="H33" s="6" t="n">
        <v>32177</v>
      </c>
    </row>
    <row r="34">
      <c r="A34" s="4" t="inlineStr">
        <is>
          <t>Balance (in shares) at Sep. 30, 2023</t>
        </is>
      </c>
      <c r="B34" s="5" t="n">
        <v>140275089</v>
      </c>
      <c r="D34" s="4" t="inlineStr">
        <is>
          <t xml:space="preserve"> </t>
        </is>
      </c>
      <c r="E34" s="4" t="inlineStr">
        <is>
          <t xml:space="preserve"> </t>
        </is>
      </c>
      <c r="F34" s="4" t="inlineStr">
        <is>
          <t xml:space="preserve"> </t>
        </is>
      </c>
      <c r="G34" s="4" t="inlineStr">
        <is>
          <t xml:space="preserve"> </t>
        </is>
      </c>
      <c r="H34" s="5" t="n">
        <v>140275089</v>
      </c>
    </row>
    <row r="35">
      <c r="A35" s="4" t="inlineStr">
        <is>
          <t>Balance at Jun. 30, 2023</t>
        </is>
      </c>
      <c r="B35" s="6" t="n">
        <v>13</v>
      </c>
      <c r="D35" s="6" t="n">
        <v>-4881</v>
      </c>
      <c r="E35" s="5" t="n">
        <v>455354</v>
      </c>
      <c r="F35" s="5" t="n">
        <v>-261</v>
      </c>
      <c r="G35" s="5" t="n">
        <v>-414702</v>
      </c>
      <c r="H35" s="6" t="n">
        <v>35523</v>
      </c>
    </row>
    <row r="36">
      <c r="A36" s="4" t="inlineStr">
        <is>
          <t>Balance (in shares) at Jun. 30, 2023</t>
        </is>
      </c>
      <c r="B36" s="5" t="n">
        <v>13779347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easury Stock, Shares, Beginning Balance at Jun. 30, 2023</t>
        </is>
      </c>
      <c r="B37" s="4" t="inlineStr">
        <is>
          <t xml:space="preserve"> </t>
        </is>
      </c>
      <c r="D37" s="5" t="n">
        <v>7685190</v>
      </c>
      <c r="E37" s="4" t="inlineStr">
        <is>
          <t xml:space="preserve"> </t>
        </is>
      </c>
      <c r="F37" s="4" t="inlineStr">
        <is>
          <t xml:space="preserve"> </t>
        </is>
      </c>
      <c r="G37" s="4" t="inlineStr">
        <is>
          <t xml:space="preserve"> </t>
        </is>
      </c>
      <c r="H37" s="4" t="inlineStr">
        <is>
          <t xml:space="preserve"> </t>
        </is>
      </c>
    </row>
    <row r="38">
      <c r="A38" s="4" t="inlineStr">
        <is>
          <t>Stock-based compensation</t>
        </is>
      </c>
      <c r="B38" s="6" t="n">
        <v>0</v>
      </c>
      <c r="D38" s="6" t="n">
        <v>0</v>
      </c>
      <c r="E38" s="5" t="n">
        <v>7512</v>
      </c>
      <c r="F38" s="5" t="n">
        <v>0</v>
      </c>
      <c r="G38" s="5" t="n">
        <v>0</v>
      </c>
      <c r="H38" s="5" t="n">
        <v>7512</v>
      </c>
    </row>
    <row r="39">
      <c r="A39" s="4" t="inlineStr">
        <is>
          <t>Issuance of common stock upon exercise of stock options, and vesting of restricted stock units</t>
        </is>
      </c>
      <c r="B39" s="4" t="inlineStr">
        <is>
          <t xml:space="preserve"> </t>
        </is>
      </c>
      <c r="C39" s="4" t="inlineStr">
        <is>
          <t>[1]</t>
        </is>
      </c>
      <c r="D39" s="5" t="n">
        <v>0</v>
      </c>
      <c r="E39" s="5" t="n">
        <v>289</v>
      </c>
      <c r="F39" s="5" t="n">
        <v>0</v>
      </c>
      <c r="G39" s="5" t="n">
        <v>0</v>
      </c>
      <c r="H39" s="5" t="n">
        <v>289</v>
      </c>
    </row>
    <row r="40">
      <c r="A40" s="4" t="inlineStr">
        <is>
          <t>Issuance of common stock upon exercise of stock options, and vesting of restricted stock units (in shares)</t>
        </is>
      </c>
      <c r="B40" s="5" t="n">
        <v>248161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comprehensive loss</t>
        </is>
      </c>
      <c r="B41" s="6" t="n">
        <v>0</v>
      </c>
      <c r="D41" s="5" t="n">
        <v>0</v>
      </c>
      <c r="E41" s="5" t="n">
        <v>0</v>
      </c>
      <c r="F41" s="5" t="n">
        <v>-421</v>
      </c>
      <c r="G41" s="5" t="n">
        <v>0</v>
      </c>
      <c r="H41" s="5" t="n">
        <v>-421</v>
      </c>
    </row>
    <row r="42">
      <c r="A42" s="4" t="inlineStr">
        <is>
          <t>Net loss</t>
        </is>
      </c>
      <c r="B42" s="5" t="n">
        <v>0</v>
      </c>
      <c r="D42" s="6" t="n">
        <v>0</v>
      </c>
      <c r="E42" s="5" t="n">
        <v>0</v>
      </c>
      <c r="F42" s="5" t="n">
        <v>0</v>
      </c>
      <c r="G42" s="5" t="n">
        <v>-10726</v>
      </c>
      <c r="H42" s="6" t="n">
        <v>-10726</v>
      </c>
    </row>
    <row r="43">
      <c r="A43" s="4" t="inlineStr">
        <is>
          <t>Treasury Stock, Shares, Ending Balance at Sep. 30, 2023</t>
        </is>
      </c>
      <c r="B43" s="4" t="inlineStr">
        <is>
          <t xml:space="preserve"> </t>
        </is>
      </c>
      <c r="D43" s="5" t="n">
        <v>7685190</v>
      </c>
      <c r="E43" s="4" t="inlineStr">
        <is>
          <t xml:space="preserve"> </t>
        </is>
      </c>
      <c r="F43" s="4" t="inlineStr">
        <is>
          <t xml:space="preserve"> </t>
        </is>
      </c>
      <c r="G43" s="4" t="inlineStr">
        <is>
          <t xml:space="preserve"> </t>
        </is>
      </c>
      <c r="H43" s="5" t="n">
        <v>7685190</v>
      </c>
    </row>
    <row r="44">
      <c r="A44" s="4" t="inlineStr">
        <is>
          <t>Balance at Sep. 30, 2023</t>
        </is>
      </c>
      <c r="B44" s="6" t="n">
        <v>13</v>
      </c>
      <c r="D44" s="6" t="n">
        <v>-4881</v>
      </c>
      <c r="E44" s="6" t="n">
        <v>463155</v>
      </c>
      <c r="F44" s="6" t="n">
        <v>-682</v>
      </c>
      <c r="G44" s="6" t="n">
        <v>-425428</v>
      </c>
      <c r="H44" s="6" t="n">
        <v>32177</v>
      </c>
    </row>
    <row r="45">
      <c r="A45" s="4" t="inlineStr">
        <is>
          <t>Balance (in shares) at Sep. 30, 2023</t>
        </is>
      </c>
      <c r="B45" s="5" t="n">
        <v>140275089</v>
      </c>
      <c r="D45" s="4" t="inlineStr">
        <is>
          <t xml:space="preserve"> </t>
        </is>
      </c>
      <c r="E45" s="4" t="inlineStr">
        <is>
          <t xml:space="preserve"> </t>
        </is>
      </c>
      <c r="F45" s="4" t="inlineStr">
        <is>
          <t xml:space="preserve"> </t>
        </is>
      </c>
      <c r="G45" s="4" t="inlineStr">
        <is>
          <t xml:space="preserve"> </t>
        </is>
      </c>
      <c r="H45" s="5" t="n">
        <v>140275089</v>
      </c>
    </row>
    <row r="46"/>
    <row r="47">
      <c r="A47" s="4" t="inlineStr">
        <is>
          <t>[1]Represents an amount less than $1k.</t>
        </is>
      </c>
    </row>
  </sheetData>
  <mergeCells count="3">
    <mergeCell ref="B1:C1"/>
    <mergeCell ref="A46:H46"/>
    <mergeCell ref="A47:H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USD ($) $ in Thousands</t>
        </is>
      </c>
      <c r="B1" s="2" t="inlineStr">
        <is>
          <t>Sep. 30, 2023</t>
        </is>
      </c>
      <c r="C1" s="2" t="inlineStr">
        <is>
          <t>Dec. 31, 2022</t>
        </is>
      </c>
    </row>
    <row r="2">
      <c r="A2" s="3" t="inlineStr">
        <is>
          <t>Condensed Consolidated Balance Sheet Components [Abstract]</t>
        </is>
      </c>
      <c r="B2" s="4" t="inlineStr">
        <is>
          <t xml:space="preserve"> </t>
        </is>
      </c>
      <c r="C2" s="4" t="inlineStr">
        <is>
          <t xml:space="preserve"> </t>
        </is>
      </c>
    </row>
    <row r="3">
      <c r="A3" s="4" t="inlineStr">
        <is>
          <t>Prepaid expenses</t>
        </is>
      </c>
      <c r="B3" s="6" t="n">
        <v>3589</v>
      </c>
      <c r="C3" s="6" t="n">
        <v>3369</v>
      </c>
    </row>
    <row r="4">
      <c r="A4" s="4" t="inlineStr">
        <is>
          <t>Government institutions</t>
        </is>
      </c>
      <c r="B4" s="5" t="n">
        <v>12</v>
      </c>
      <c r="C4" s="5" t="n">
        <v>422</v>
      </c>
    </row>
    <row r="5">
      <c r="A5" s="4" t="inlineStr">
        <is>
          <t>Restricted bank deposits</t>
        </is>
      </c>
      <c r="B5" s="5" t="n">
        <v>2600</v>
      </c>
      <c r="C5" s="5" t="n">
        <v>2600</v>
      </c>
    </row>
    <row r="6">
      <c r="A6" s="4" t="inlineStr">
        <is>
          <t>Derivative instrument</t>
        </is>
      </c>
      <c r="B6" s="5" t="n">
        <v>30</v>
      </c>
      <c r="C6" s="5" t="n">
        <v>0</v>
      </c>
    </row>
    <row r="7">
      <c r="A7" s="4" t="inlineStr">
        <is>
          <t>Other current assets</t>
        </is>
      </c>
      <c r="B7" s="5" t="n">
        <v>1199</v>
      </c>
      <c r="C7" s="5" t="n">
        <v>1130</v>
      </c>
    </row>
    <row r="8">
      <c r="A8" s="4" t="inlineStr">
        <is>
          <t>Prepaid expenses and other current assets</t>
        </is>
      </c>
      <c r="B8" s="6" t="n">
        <v>7430</v>
      </c>
      <c r="C8" s="6" t="n">
        <v>75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1)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27772</v>
      </c>
      <c r="C3" s="6" t="n">
        <v>19187</v>
      </c>
    </row>
    <row r="4">
      <c r="A4" s="4" t="inlineStr">
        <is>
          <t>Accumulated depreciation</t>
        </is>
      </c>
      <c r="B4" s="5" t="n">
        <v>-7009</v>
      </c>
      <c r="C4" s="5" t="n">
        <v>-4045</v>
      </c>
    </row>
    <row r="5">
      <c r="A5" s="4" t="inlineStr">
        <is>
          <t>Depreciated cost</t>
        </is>
      </c>
      <c r="B5" s="5" t="n">
        <v>20763</v>
      </c>
      <c r="C5" s="5" t="n">
        <v>15142</v>
      </c>
    </row>
    <row r="6">
      <c r="A6" s="4" t="inlineStr">
        <is>
          <t>Computers and peripheral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4601</v>
      </c>
      <c r="C8" s="5" t="n">
        <v>4323</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5" t="n">
        <v>2290</v>
      </c>
      <c r="C11" s="5" t="n">
        <v>55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5" t="n">
        <v>6872</v>
      </c>
      <c r="C14" s="5" t="n">
        <v>1965</v>
      </c>
    </row>
    <row r="15">
      <c r="A15" s="4" t="inlineStr">
        <is>
          <t>Finance leases of computers and peripheral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t>
        </is>
      </c>
      <c r="B17" s="5" t="n">
        <v>254</v>
      </c>
      <c r="C17" s="5" t="n">
        <v>253</v>
      </c>
    </row>
    <row r="18">
      <c r="A18" s="4" t="inlineStr">
        <is>
          <t>Internal 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6" t="n">
        <v>13755</v>
      </c>
      <c r="C20" s="6" t="n">
        <v>12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COMPONENTS (Details 2) - USD ($) $ in Thousands</t>
        </is>
      </c>
      <c r="B1" s="2" t="inlineStr">
        <is>
          <t>Sep. 30, 2023</t>
        </is>
      </c>
      <c r="C1" s="2" t="inlineStr">
        <is>
          <t>Dec. 31, 2022</t>
        </is>
      </c>
      <c r="D1" s="2" t="inlineStr">
        <is>
          <t>Sep. 30, 2022</t>
        </is>
      </c>
    </row>
    <row r="2">
      <c r="A2" s="3" t="inlineStr">
        <is>
          <t>Condensed Consolidated Balance Sheet Components [Abstract]</t>
        </is>
      </c>
      <c r="B2" s="4" t="inlineStr">
        <is>
          <t xml:space="preserve"> </t>
        </is>
      </c>
      <c r="C2" s="4" t="inlineStr">
        <is>
          <t xml:space="preserve"> </t>
        </is>
      </c>
      <c r="D2" s="4" t="inlineStr">
        <is>
          <t xml:space="preserve"> </t>
        </is>
      </c>
    </row>
    <row r="3">
      <c r="A3" s="4" t="inlineStr">
        <is>
          <t>Restricted cash</t>
        </is>
      </c>
      <c r="B3" s="6" t="n">
        <v>100</v>
      </c>
      <c r="C3" s="6" t="n">
        <v>1208</v>
      </c>
      <c r="D3" s="6" t="n">
        <v>1482</v>
      </c>
    </row>
    <row r="4">
      <c r="A4" s="4" t="inlineStr">
        <is>
          <t>Severance pay fund</t>
        </is>
      </c>
      <c r="B4" s="5" t="n">
        <v>1570</v>
      </c>
      <c r="C4" s="5" t="n">
        <v>1855</v>
      </c>
      <c r="D4" s="4" t="inlineStr">
        <is>
          <t xml:space="preserve"> </t>
        </is>
      </c>
    </row>
    <row r="5">
      <c r="A5" s="4" t="inlineStr">
        <is>
          <t>Restricted deposit</t>
        </is>
      </c>
      <c r="B5" s="5" t="n">
        <v>973</v>
      </c>
      <c r="C5" s="5" t="n">
        <v>0</v>
      </c>
      <c r="D5" s="4" t="inlineStr">
        <is>
          <t xml:space="preserve"> </t>
        </is>
      </c>
    </row>
    <row r="6">
      <c r="A6" s="4" t="inlineStr">
        <is>
          <t>Other</t>
        </is>
      </c>
      <c r="B6" s="5" t="n">
        <v>267</v>
      </c>
      <c r="C6" s="5" t="n">
        <v>113</v>
      </c>
      <c r="D6" s="4" t="inlineStr">
        <is>
          <t xml:space="preserve"> </t>
        </is>
      </c>
    </row>
    <row r="7">
      <c r="A7" s="4" t="inlineStr">
        <is>
          <t>Other assets, noncurrent</t>
        </is>
      </c>
      <c r="B7" s="6" t="n">
        <v>2910</v>
      </c>
      <c r="C7" s="6" t="n">
        <v>3176</v>
      </c>
      <c r="D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3) - USD ($) $ in Thousands</t>
        </is>
      </c>
      <c r="B1" s="2" t="inlineStr">
        <is>
          <t>Sep. 30, 2023</t>
        </is>
      </c>
      <c r="C1" s="2" t="inlineStr">
        <is>
          <t>Dec. 31, 2022</t>
        </is>
      </c>
    </row>
    <row r="2">
      <c r="A2" s="3" t="inlineStr">
        <is>
          <t>Condensed Consolidated Balance Sheet Components [Abstract]</t>
        </is>
      </c>
      <c r="B2" s="4" t="inlineStr">
        <is>
          <t xml:space="preserve"> </t>
        </is>
      </c>
      <c r="C2" s="4" t="inlineStr">
        <is>
          <t xml:space="preserve"> </t>
        </is>
      </c>
    </row>
    <row r="3">
      <c r="A3" s="4" t="inlineStr">
        <is>
          <t>Accrued expenses</t>
        </is>
      </c>
      <c r="B3" s="6" t="n">
        <v>6756</v>
      </c>
      <c r="C3" s="6" t="n">
        <v>7471</v>
      </c>
    </row>
    <row r="4">
      <c r="A4" s="4" t="inlineStr">
        <is>
          <t>Accrued taxes</t>
        </is>
      </c>
      <c r="B4" s="5" t="n">
        <v>8945</v>
      </c>
      <c r="C4" s="5" t="n">
        <v>7966</v>
      </c>
    </row>
    <row r="5">
      <c r="A5" s="4" t="inlineStr">
        <is>
          <t>Derivative Liability, Current</t>
        </is>
      </c>
      <c r="B5" s="5" t="n">
        <v>685</v>
      </c>
      <c r="C5" s="5" t="n">
        <v>120</v>
      </c>
    </row>
    <row r="6">
      <c r="A6" s="4" t="inlineStr">
        <is>
          <t>Other current liabilities</t>
        </is>
      </c>
      <c r="B6" s="5" t="n">
        <v>798</v>
      </c>
      <c r="C6" s="5" t="n">
        <v>970</v>
      </c>
    </row>
    <row r="7">
      <c r="A7" s="4" t="inlineStr">
        <is>
          <t>Accrued expenses and other current liabilities</t>
        </is>
      </c>
      <c r="B7" s="6" t="n">
        <v>17184</v>
      </c>
      <c r="C7" s="6" t="n">
        <v>165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BALANCE SHEET COMPONENTS (Details Textu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Balance Sheet Components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128</v>
      </c>
      <c r="C4" s="6" t="n">
        <v>380</v>
      </c>
      <c r="D4" s="6" t="n">
        <v>2973</v>
      </c>
      <c r="E4" s="6" t="n">
        <v>135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GOODWILL AND INTANGIBLE ASSETS (Details) - USD ($) $ in Thousands</t>
        </is>
      </c>
      <c r="B1" s="2" t="inlineStr">
        <is>
          <t>9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8099</v>
      </c>
      <c r="C4" s="6" t="n">
        <v>8099</v>
      </c>
    </row>
    <row r="5">
      <c r="A5" s="4" t="inlineStr">
        <is>
          <t>Accumulated amortization and impairments</t>
        </is>
      </c>
      <c r="B5" s="5" t="n">
        <v>-7291</v>
      </c>
      <c r="C5" s="5" t="n">
        <v>-6855</v>
      </c>
    </row>
    <row r="6">
      <c r="A6" s="4" t="inlineStr">
        <is>
          <t>Intangible assets, net</t>
        </is>
      </c>
      <c r="B6" s="6" t="n">
        <v>808</v>
      </c>
      <c r="C6" s="5" t="n">
        <v>1244</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life (in years)</t>
        </is>
      </c>
      <c r="B9" s="4" t="inlineStr">
        <is>
          <t>2 years 6 months</t>
        </is>
      </c>
      <c r="C9" s="4" t="inlineStr">
        <is>
          <t xml:space="preserve"> </t>
        </is>
      </c>
    </row>
    <row r="10">
      <c r="A10" s="4" t="inlineStr">
        <is>
          <t>Gross carrying amount</t>
        </is>
      </c>
      <c r="B10" s="6" t="n">
        <v>4700</v>
      </c>
      <c r="C10" s="5" t="n">
        <v>4700</v>
      </c>
    </row>
    <row r="11">
      <c r="A11" s="4" t="inlineStr">
        <is>
          <t>Accumulated amortization and impairments</t>
        </is>
      </c>
      <c r="B11" s="6" t="n">
        <v>-4068</v>
      </c>
      <c r="C11" s="5" t="n">
        <v>-3749</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life (in years)</t>
        </is>
      </c>
      <c r="B14" s="4" t="inlineStr">
        <is>
          <t>4 years 6 months</t>
        </is>
      </c>
      <c r="C14" s="4" t="inlineStr">
        <is>
          <t xml:space="preserve"> </t>
        </is>
      </c>
    </row>
    <row r="15">
      <c r="A15" s="4" t="inlineStr">
        <is>
          <t>Gross carrying amount</t>
        </is>
      </c>
      <c r="B15" s="6" t="n">
        <v>2419</v>
      </c>
      <c r="C15" s="5" t="n">
        <v>2419</v>
      </c>
    </row>
    <row r="16">
      <c r="A16" s="4" t="inlineStr">
        <is>
          <t>Accumulated amortization and impairments</t>
        </is>
      </c>
      <c r="B16" s="6" t="n">
        <v>-2243</v>
      </c>
      <c r="C16" s="5" t="n">
        <v>-2203</v>
      </c>
    </row>
    <row r="17">
      <c r="A17" s="4" t="inlineStr">
        <is>
          <t>Tradenam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remaining usefullife (in years)</t>
        </is>
      </c>
      <c r="B19" s="4" t="inlineStr">
        <is>
          <t>8 months 1 day</t>
        </is>
      </c>
      <c r="C19" s="4" t="inlineStr">
        <is>
          <t xml:space="preserve"> </t>
        </is>
      </c>
    </row>
    <row r="20">
      <c r="A20" s="4" t="inlineStr">
        <is>
          <t>Gross carrying amount</t>
        </is>
      </c>
      <c r="B20" s="6" t="n">
        <v>980</v>
      </c>
      <c r="C20" s="5" t="n">
        <v>980</v>
      </c>
    </row>
    <row r="21">
      <c r="A21" s="4" t="inlineStr">
        <is>
          <t>Accumulated amortization and impairments</t>
        </is>
      </c>
      <c r="B21" s="6" t="n">
        <v>-980</v>
      </c>
      <c r="C21" s="6" t="n">
        <v>-9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1)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t>
        </is>
      </c>
      <c r="B3" s="6" t="n">
        <v>119</v>
      </c>
      <c r="C3" s="4" t="inlineStr">
        <is>
          <t xml:space="preserve"> </t>
        </is>
      </c>
    </row>
    <row r="4">
      <c r="A4" s="4" t="inlineStr">
        <is>
          <t>2024</t>
        </is>
      </c>
      <c r="B4" s="5" t="n">
        <v>478</v>
      </c>
      <c r="C4" s="4" t="inlineStr">
        <is>
          <t xml:space="preserve"> </t>
        </is>
      </c>
    </row>
    <row r="5">
      <c r="A5" s="4" t="inlineStr">
        <is>
          <t>2025</t>
        </is>
      </c>
      <c r="B5" s="5" t="n">
        <v>148</v>
      </c>
      <c r="C5" s="4" t="inlineStr">
        <is>
          <t xml:space="preserve"> </t>
        </is>
      </c>
    </row>
    <row r="6">
      <c r="A6" s="4" t="inlineStr">
        <is>
          <t>2026</t>
        </is>
      </c>
      <c r="B6" s="5" t="n">
        <v>50</v>
      </c>
      <c r="C6" s="4" t="inlineStr">
        <is>
          <t xml:space="preserve"> </t>
        </is>
      </c>
    </row>
    <row r="7">
      <c r="A7" s="4" t="inlineStr">
        <is>
          <t>2027</t>
        </is>
      </c>
      <c r="B7" s="5" t="n">
        <v>13</v>
      </c>
      <c r="C7" s="4" t="inlineStr">
        <is>
          <t xml:space="preserve"> </t>
        </is>
      </c>
    </row>
    <row r="8">
      <c r="A8" s="4" t="inlineStr">
        <is>
          <t>Intangible assets, net</t>
        </is>
      </c>
      <c r="B8" s="6" t="n">
        <v>808</v>
      </c>
      <c r="C8" s="6" t="n">
        <v>12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INTANGIBLE ASSETS (Detail Textu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120</v>
      </c>
      <c r="C4" s="6" t="n">
        <v>141</v>
      </c>
      <c r="D4" s="6" t="n">
        <v>436</v>
      </c>
      <c r="E4" s="6" t="n">
        <v>52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 Textu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507</v>
      </c>
      <c r="C4" s="6" t="n">
        <v>1589</v>
      </c>
      <c r="D4" s="6" t="n">
        <v>7510</v>
      </c>
      <c r="E4" s="6" t="n">
        <v>5756</v>
      </c>
    </row>
    <row r="5">
      <c r="A5" s="4" t="inlineStr">
        <is>
          <t>Statutory tax rate</t>
        </is>
      </c>
      <c r="B5" s="4" t="inlineStr">
        <is>
          <t>(31.00%)</t>
        </is>
      </c>
      <c r="C5" s="4" t="inlineStr">
        <is>
          <t>(9.00%)</t>
        </is>
      </c>
      <c r="D5" s="4" t="inlineStr">
        <is>
          <t>(28.00%)</t>
        </is>
      </c>
      <c r="E5" s="4" t="inlineStr">
        <is>
          <t>(12.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0726</v>
      </c>
      <c r="C4" s="6" t="n">
        <v>19443</v>
      </c>
      <c r="D4" s="6" t="n">
        <v>34299</v>
      </c>
      <c r="E4" s="6" t="n">
        <v>53716</v>
      </c>
    </row>
    <row r="5">
      <c r="A5" s="4" t="inlineStr">
        <is>
          <t>Total loss attributable to common stockholders</t>
        </is>
      </c>
      <c r="B5" s="6" t="n">
        <v>10726</v>
      </c>
      <c r="C5" s="6" t="n">
        <v>19443</v>
      </c>
      <c r="D5" s="6" t="n">
        <v>34299</v>
      </c>
      <c r="E5" s="6" t="n">
        <v>5371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in computing net loss per share attributable to common stockholders, basic</t>
        </is>
      </c>
      <c r="B7" s="5" t="n">
        <v>139186364</v>
      </c>
      <c r="C7" s="5" t="n">
        <v>132185026</v>
      </c>
      <c r="D7" s="5" t="n">
        <v>137033800</v>
      </c>
      <c r="E7" s="5" t="n">
        <v>129919489</v>
      </c>
    </row>
    <row r="8">
      <c r="A8" s="4" t="inlineStr">
        <is>
          <t>Net loss per share attributable to common stockholders, basic</t>
        </is>
      </c>
      <c r="B8" s="8" t="n">
        <v>0.08</v>
      </c>
      <c r="C8" s="8" t="n">
        <v>0.15</v>
      </c>
      <c r="D8" s="8" t="n">
        <v>0.25</v>
      </c>
      <c r="E8" s="8" t="n">
        <v>0.41</v>
      </c>
    </row>
    <row r="9">
      <c r="A9" s="4" t="inlineStr">
        <is>
          <t>Net loss per share attributable to common stockholders, diluted</t>
        </is>
      </c>
      <c r="B9" s="8" t="n">
        <v>0.08</v>
      </c>
      <c r="C9" s="8" t="n">
        <v>0.15</v>
      </c>
      <c r="D9" s="8" t="n">
        <v>0.25</v>
      </c>
      <c r="E9" s="8" t="n">
        <v>0.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4299</v>
      </c>
      <c r="C4" s="6" t="n">
        <v>-53716</v>
      </c>
    </row>
    <row r="5">
      <c r="A5" s="3" t="inlineStr">
        <is>
          <t>Adjustments to reconcile net loss to net cash used in operating activities:</t>
        </is>
      </c>
      <c r="B5" s="4" t="inlineStr">
        <is>
          <t xml:space="preserve"> </t>
        </is>
      </c>
      <c r="C5" s="4" t="inlineStr">
        <is>
          <t xml:space="preserve"> </t>
        </is>
      </c>
    </row>
    <row r="6">
      <c r="A6" s="4" t="inlineStr">
        <is>
          <t>Loss on sale of property and equipment</t>
        </is>
      </c>
      <c r="B6" s="5" t="n">
        <v>0</v>
      </c>
      <c r="C6" s="5" t="n">
        <v>179</v>
      </c>
    </row>
    <row r="7">
      <c r="A7" s="4" t="inlineStr">
        <is>
          <t>Depreciation and amortization</t>
        </is>
      </c>
      <c r="B7" s="5" t="n">
        <v>3409</v>
      </c>
      <c r="C7" s="5" t="n">
        <v>1874</v>
      </c>
    </row>
    <row r="8">
      <c r="A8" s="4" t="inlineStr">
        <is>
          <t>Stock-based compensation expenses</t>
        </is>
      </c>
      <c r="B8" s="5" t="n">
        <v>21956</v>
      </c>
      <c r="C8" s="5" t="n">
        <v>17827</v>
      </c>
    </row>
    <row r="9">
      <c r="A9" s="4" t="inlineStr">
        <is>
          <t>Amortization of deferred contract acquisition and fulfillment costs</t>
        </is>
      </c>
      <c r="B9" s="5" t="n">
        <v>8774</v>
      </c>
      <c r="C9" s="5" t="n">
        <v>7883</v>
      </c>
    </row>
    <row r="10">
      <c r="A10" s="4" t="inlineStr">
        <is>
          <t>Non-cash interest income, net</t>
        </is>
      </c>
      <c r="B10" s="5" t="n">
        <v>-705</v>
      </c>
      <c r="C10" s="5" t="n">
        <v>-51</v>
      </c>
    </row>
    <row r="11">
      <c r="A11" s="4" t="inlineStr">
        <is>
          <t>Gain on foreign exchange</t>
        </is>
      </c>
      <c r="B11" s="5" t="n">
        <v>-439</v>
      </c>
      <c r="C11" s="5" t="n">
        <v>0</v>
      </c>
    </row>
    <row r="12">
      <c r="A12" s="3" t="inlineStr">
        <is>
          <t>Changes in operating assets and liabilities:</t>
        </is>
      </c>
      <c r="B12" s="4" t="inlineStr">
        <is>
          <t xml:space="preserve"> </t>
        </is>
      </c>
      <c r="C12" s="4" t="inlineStr">
        <is>
          <t xml:space="preserve"> </t>
        </is>
      </c>
    </row>
    <row r="13">
      <c r="A13" s="4" t="inlineStr">
        <is>
          <t>Decrease (increase) in trade receivables</t>
        </is>
      </c>
      <c r="B13" s="5" t="n">
        <v>6921</v>
      </c>
      <c r="C13" s="5" t="n">
        <v>-5761</v>
      </c>
    </row>
    <row r="14">
      <c r="A14" s="4" t="inlineStr">
        <is>
          <t>Increase in prepaid expenses and other current assets and other assets, noncurrent</t>
        </is>
      </c>
      <c r="B14" s="5" t="n">
        <v>-193</v>
      </c>
      <c r="C14" s="5" t="n">
        <v>-697</v>
      </c>
    </row>
    <row r="15">
      <c r="A15" s="4" t="inlineStr">
        <is>
          <t>Increase in deferred contract acquisition and fulfillment costs</t>
        </is>
      </c>
      <c r="B15" s="5" t="n">
        <v>-4853</v>
      </c>
      <c r="C15" s="5" t="n">
        <v>-8715</v>
      </c>
    </row>
    <row r="16">
      <c r="A16" s="4" t="inlineStr">
        <is>
          <t>Increase (decrease) in trade payables</t>
        </is>
      </c>
      <c r="B16" s="5" t="n">
        <v>-5575</v>
      </c>
      <c r="C16" s="5" t="n">
        <v>98</v>
      </c>
    </row>
    <row r="17">
      <c r="A17" s="4" t="inlineStr">
        <is>
          <t>Increase (decrease) in accrued expenses and other current liabilities</t>
        </is>
      </c>
      <c r="B17" s="5" t="n">
        <v>91</v>
      </c>
      <c r="C17" s="5" t="n">
        <v>-3600</v>
      </c>
    </row>
    <row r="18">
      <c r="A18" s="4" t="inlineStr">
        <is>
          <t>Increase in employees and payroll accruals</t>
        </is>
      </c>
      <c r="B18" s="5" t="n">
        <v>-2504</v>
      </c>
      <c r="C18" s="5" t="n">
        <v>-2195</v>
      </c>
    </row>
    <row r="19">
      <c r="A19" s="4" t="inlineStr">
        <is>
          <t>Increase (decrease) in other liabilities, noncurrent</t>
        </is>
      </c>
      <c r="B19" s="5" t="n">
        <v>411</v>
      </c>
      <c r="C19" s="5" t="n">
        <v>-33</v>
      </c>
    </row>
    <row r="20">
      <c r="A20" s="4" t="inlineStr">
        <is>
          <t>Increase (decrease) in deferred revenue</t>
        </is>
      </c>
      <c r="B20" s="5" t="n">
        <v>-1285</v>
      </c>
      <c r="C20" s="5" t="n">
        <v>6145</v>
      </c>
    </row>
    <row r="21">
      <c r="A21" s="4" t="inlineStr">
        <is>
          <t>Operating lease right-of-use assets and lease liabilities, net</t>
        </is>
      </c>
      <c r="B21" s="5" t="n">
        <v>-1613</v>
      </c>
      <c r="C21" s="5" t="n">
        <v>-220</v>
      </c>
    </row>
    <row r="22">
      <c r="A22" s="4" t="inlineStr">
        <is>
          <t>Net cash used in operating activities</t>
        </is>
      </c>
      <c r="B22" s="5" t="n">
        <v>-9904</v>
      </c>
      <c r="C22" s="5" t="n">
        <v>-40982</v>
      </c>
    </row>
    <row r="23">
      <c r="A23" s="3" t="inlineStr">
        <is>
          <t>Cash flows from investing activities:</t>
        </is>
      </c>
      <c r="B23" s="4" t="inlineStr">
        <is>
          <t xml:space="preserve"> </t>
        </is>
      </c>
      <c r="C23" s="4" t="inlineStr">
        <is>
          <t xml:space="preserve"> </t>
        </is>
      </c>
    </row>
    <row r="24">
      <c r="A24" s="4" t="inlineStr">
        <is>
          <t>Investment in available-for-sale marketable securities</t>
        </is>
      </c>
      <c r="B24" s="5" t="n">
        <v>-33609</v>
      </c>
      <c r="C24" s="5" t="n">
        <v>-47447</v>
      </c>
    </row>
    <row r="25">
      <c r="A25" s="4" t="inlineStr">
        <is>
          <t>Proceeds from sales and maturities of available-for-sale marketable securities</t>
        </is>
      </c>
      <c r="B25" s="5" t="n">
        <v>38976</v>
      </c>
      <c r="C25" s="5" t="n">
        <v>5670</v>
      </c>
    </row>
    <row r="26">
      <c r="A26" s="4" t="inlineStr">
        <is>
          <t>Purchases of property and equipment</t>
        </is>
      </c>
      <c r="B26" s="5" t="n">
        <v>-1792</v>
      </c>
      <c r="C26" s="5" t="n">
        <v>-1004</v>
      </c>
    </row>
    <row r="27">
      <c r="A27" s="4" t="inlineStr">
        <is>
          <t>Capitalized internal-use software</t>
        </is>
      </c>
      <c r="B27" s="5" t="n">
        <v>-1493</v>
      </c>
      <c r="C27" s="5" t="n">
        <v>-4573</v>
      </c>
    </row>
    <row r="28">
      <c r="A28" s="4" t="inlineStr">
        <is>
          <t>Investment in restricted bank deposit</t>
        </is>
      </c>
      <c r="B28" s="5" t="n">
        <v>-1001</v>
      </c>
      <c r="C28" s="5" t="n">
        <v>-1850</v>
      </c>
    </row>
    <row r="29">
      <c r="A29" s="4" t="inlineStr">
        <is>
          <t>Net cash provided by (used in) investing activities</t>
        </is>
      </c>
      <c r="B29" s="5" t="n">
        <v>1081</v>
      </c>
      <c r="C29" s="5" t="n">
        <v>-49204</v>
      </c>
    </row>
    <row r="30">
      <c r="A30" s="3" t="inlineStr">
        <is>
          <t>Cash flows from financing activities:</t>
        </is>
      </c>
      <c r="B30" s="4" t="inlineStr">
        <is>
          <t xml:space="preserve"> </t>
        </is>
      </c>
      <c r="C30" s="4" t="inlineStr">
        <is>
          <t xml:space="preserve"> </t>
        </is>
      </c>
    </row>
    <row r="31">
      <c r="A31" s="4" t="inlineStr">
        <is>
          <t>Repayment of long-term loans</t>
        </is>
      </c>
      <c r="B31" s="5" t="n">
        <v>-4500</v>
      </c>
      <c r="C31" s="5" t="n">
        <v>-2250</v>
      </c>
    </row>
    <row r="32">
      <c r="A32" s="4" t="inlineStr">
        <is>
          <t>Principal payments on finance leases</t>
        </is>
      </c>
      <c r="B32" s="5" t="n">
        <v>0</v>
      </c>
      <c r="C32" s="5" t="n">
        <v>-135</v>
      </c>
    </row>
    <row r="33">
      <c r="A33" s="4" t="inlineStr">
        <is>
          <t>Proceeds from exercise of stock options</t>
        </is>
      </c>
      <c r="B33" s="5" t="n">
        <v>1224</v>
      </c>
      <c r="C33" s="5" t="n">
        <v>2445</v>
      </c>
    </row>
    <row r="34">
      <c r="A34" s="4" t="inlineStr">
        <is>
          <t>Payment of debt issuance costs</t>
        </is>
      </c>
      <c r="B34" s="5" t="n">
        <v>0</v>
      </c>
      <c r="C34" s="5" t="n">
        <v>-125</v>
      </c>
    </row>
    <row r="35">
      <c r="A35" s="4" t="inlineStr">
        <is>
          <t>Net cash used in financing activities</t>
        </is>
      </c>
      <c r="B35" s="5" t="n">
        <v>-3276</v>
      </c>
      <c r="C35" s="5" t="n">
        <v>-65</v>
      </c>
    </row>
    <row r="36">
      <c r="A36" s="4" t="inlineStr">
        <is>
          <t>Effect of exchange rate changes on cash, cash equivalents and restricted cash</t>
        </is>
      </c>
      <c r="B36" s="5" t="n">
        <v>439</v>
      </c>
      <c r="C36" s="5" t="n">
        <v>0</v>
      </c>
    </row>
    <row r="37">
      <c r="A37" s="4" t="inlineStr">
        <is>
          <t>Net decrease in cash, cash equivalents and restricted cash</t>
        </is>
      </c>
      <c r="B37" s="5" t="n">
        <v>-11660</v>
      </c>
      <c r="C37" s="5" t="n">
        <v>-90251</v>
      </c>
    </row>
    <row r="38">
      <c r="A38" s="4" t="inlineStr">
        <is>
          <t>Cash, cash equivalents and restricted cash at the beginning of the period</t>
        </is>
      </c>
      <c r="B38" s="5" t="n">
        <v>45833</v>
      </c>
      <c r="C38" s="5" t="n">
        <v>144371</v>
      </c>
    </row>
    <row r="39">
      <c r="A39" s="4" t="inlineStr">
        <is>
          <t>Cash, cash equivalents and restricted cash at the end of the period</t>
        </is>
      </c>
      <c r="B39" s="5" t="n">
        <v>34173</v>
      </c>
      <c r="C39" s="5" t="n">
        <v>54120</v>
      </c>
    </row>
    <row r="40">
      <c r="A40" s="3" t="inlineStr">
        <is>
          <t>Supplemental disclosure of non-cash activity:</t>
        </is>
      </c>
      <c r="B40" s="4" t="inlineStr">
        <is>
          <t xml:space="preserve"> </t>
        </is>
      </c>
      <c r="C40" s="4" t="inlineStr">
        <is>
          <t xml:space="preserve"> </t>
        </is>
      </c>
    </row>
    <row r="41">
      <c r="A41" s="4" t="inlineStr">
        <is>
          <t>Purchase of property, equipment, internal-use software, and intangible asset in credit</t>
        </is>
      </c>
      <c r="B41" s="5" t="n">
        <v>699</v>
      </c>
      <c r="C41" s="5" t="n">
        <v>141</v>
      </c>
    </row>
    <row r="42">
      <c r="A42" s="4" t="inlineStr">
        <is>
          <t>Lease liabilities arising from right-of-use assets</t>
        </is>
      </c>
      <c r="B42" s="5" t="n">
        <v>0</v>
      </c>
      <c r="C42" s="5" t="n">
        <v>23712</v>
      </c>
    </row>
    <row r="43">
      <c r="A43" s="4" t="inlineStr">
        <is>
          <t>Capitalized stock-based compensation cost</t>
        </is>
      </c>
      <c r="B43" s="5" t="n">
        <v>552</v>
      </c>
      <c r="C43" s="5" t="n">
        <v>247</v>
      </c>
    </row>
    <row r="44">
      <c r="A44" s="3" t="inlineStr">
        <is>
          <t>Supplemental disclosure of cash flow information</t>
        </is>
      </c>
      <c r="B44" s="4" t="inlineStr">
        <is>
          <t xml:space="preserve"> </t>
        </is>
      </c>
      <c r="C44" s="4" t="inlineStr">
        <is>
          <t xml:space="preserve"> </t>
        </is>
      </c>
    </row>
    <row r="45">
      <c r="A45" s="4" t="inlineStr">
        <is>
          <t>Cash paid for income taxes, net</t>
        </is>
      </c>
      <c r="B45" s="5" t="n">
        <v>3182</v>
      </c>
      <c r="C45" s="5" t="n">
        <v>7687</v>
      </c>
    </row>
    <row r="46">
      <c r="A46" s="4" t="inlineStr">
        <is>
          <t>Cash paid for interest</t>
        </is>
      </c>
      <c r="B46" s="5" t="n">
        <v>2242</v>
      </c>
      <c r="C46" s="5" t="n">
        <v>1429</v>
      </c>
    </row>
    <row r="47">
      <c r="A47" s="3" t="inlineStr">
        <is>
          <t>Reconciliation of cash, cash equivalents, and restricted cash to the consolidated balance sheet</t>
        </is>
      </c>
      <c r="B47" s="4" t="inlineStr">
        <is>
          <t xml:space="preserve"> </t>
        </is>
      </c>
      <c r="C47" s="4" t="inlineStr">
        <is>
          <t xml:space="preserve"> </t>
        </is>
      </c>
    </row>
    <row r="48">
      <c r="A48" s="4" t="inlineStr">
        <is>
          <t>Cash and cash equivalents</t>
        </is>
      </c>
      <c r="B48" s="5" t="n">
        <v>34073</v>
      </c>
      <c r="C48" s="5" t="n">
        <v>52638</v>
      </c>
    </row>
    <row r="49">
      <c r="A49" s="4" t="inlineStr">
        <is>
          <t>Restricted cash included in other assets, noncurrent</t>
        </is>
      </c>
      <c r="B49" s="5" t="n">
        <v>100</v>
      </c>
      <c r="C49" s="5" t="n">
        <v>1482</v>
      </c>
    </row>
    <row r="50">
      <c r="A50" s="4" t="inlineStr">
        <is>
          <t>Total cash, cash equivalents, and restricted cash</t>
        </is>
      </c>
      <c r="B50" s="6" t="n">
        <v>34173</v>
      </c>
      <c r="C50" s="6" t="n">
        <v>541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1) - shares</t>
        </is>
      </c>
      <c r="B1" s="2" t="inlineStr">
        <is>
          <t>9 Months Ended</t>
        </is>
      </c>
    </row>
    <row r="2">
      <c r="B2" s="2" t="inlineStr">
        <is>
          <t>Sep. 30, 2023</t>
        </is>
      </c>
      <c r="C2" s="2" t="inlineStr">
        <is>
          <t>Sep. 30, 2022</t>
        </is>
      </c>
    </row>
    <row r="3">
      <c r="A3" s="4" t="inlineStr">
        <is>
          <t>Outstanding stock options and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tock excluded from the computation of diluted net loss per share</t>
        </is>
      </c>
      <c r="B5" s="5" t="n">
        <v>36370904</v>
      </c>
      <c r="C5" s="5" t="n">
        <v>357436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GEOGRAPHIC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3542</v>
      </c>
      <c r="C4" s="6" t="n">
        <v>41051</v>
      </c>
      <c r="D4" s="6" t="n">
        <v>130694</v>
      </c>
      <c r="E4" s="6" t="n">
        <v>124745</v>
      </c>
    </row>
    <row r="5">
      <c r="A5" s="4" t="inlineStr">
        <is>
          <t>Gross profit</t>
        </is>
      </c>
      <c r="B5" s="5" t="n">
        <v>27699</v>
      </c>
      <c r="C5" s="5" t="n">
        <v>26375</v>
      </c>
      <c r="D5" s="5" t="n">
        <v>83587</v>
      </c>
      <c r="E5" s="5" t="n">
        <v>79334</v>
      </c>
    </row>
    <row r="6">
      <c r="A6" s="4" t="inlineStr">
        <is>
          <t>Operating expenses</t>
        </is>
      </c>
      <c r="B6" s="5" t="n">
        <v>36013</v>
      </c>
      <c r="C6" s="5" t="n">
        <v>41227</v>
      </c>
      <c r="D6" s="5" t="n">
        <v>113423</v>
      </c>
      <c r="E6" s="5" t="n">
        <v>124349</v>
      </c>
    </row>
    <row r="7">
      <c r="A7" s="4" t="inlineStr">
        <is>
          <t>Financial expenses (income), net</t>
        </is>
      </c>
      <c r="B7" s="5" t="n">
        <v>-95</v>
      </c>
      <c r="C7" s="5" t="n">
        <v>3002</v>
      </c>
      <c r="D7" s="5" t="n">
        <v>-3047</v>
      </c>
      <c r="E7" s="5" t="n">
        <v>2945</v>
      </c>
    </row>
    <row r="8">
      <c r="A8" s="4" t="inlineStr">
        <is>
          <t>Provision for income taxes</t>
        </is>
      </c>
      <c r="B8" s="5" t="n">
        <v>2507</v>
      </c>
      <c r="C8" s="5" t="n">
        <v>1589</v>
      </c>
      <c r="D8" s="5" t="n">
        <v>7510</v>
      </c>
      <c r="E8" s="5" t="n">
        <v>5756</v>
      </c>
    </row>
    <row r="9">
      <c r="A9" s="4" t="inlineStr">
        <is>
          <t>Net loss</t>
        </is>
      </c>
      <c r="B9" s="5" t="n">
        <v>10726</v>
      </c>
      <c r="C9" s="5" t="n">
        <v>19443</v>
      </c>
      <c r="D9" s="5" t="n">
        <v>34299</v>
      </c>
      <c r="E9" s="5" t="n">
        <v>53716</v>
      </c>
    </row>
    <row r="10">
      <c r="A10" s="4" t="inlineStr">
        <is>
          <t>Enterprise, Education, and Technology (“EE&amp;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31095</v>
      </c>
      <c r="C12" s="5" t="n">
        <v>30056</v>
      </c>
      <c r="D12" s="5" t="n">
        <v>93583</v>
      </c>
      <c r="E12" s="5" t="n">
        <v>90186</v>
      </c>
    </row>
    <row r="13">
      <c r="A13" s="4" t="inlineStr">
        <is>
          <t>Gross profit</t>
        </is>
      </c>
      <c r="B13" s="5" t="n">
        <v>22762</v>
      </c>
      <c r="C13" s="5" t="n">
        <v>21218</v>
      </c>
      <c r="D13" s="5" t="n">
        <v>68625</v>
      </c>
      <c r="E13" s="5" t="n">
        <v>62685</v>
      </c>
    </row>
    <row r="14">
      <c r="A14" s="4" t="inlineStr">
        <is>
          <t>Media and Telecom</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447</v>
      </c>
      <c r="C16" s="5" t="n">
        <v>10995</v>
      </c>
      <c r="D16" s="5" t="n">
        <v>37111</v>
      </c>
      <c r="E16" s="5" t="n">
        <v>34559</v>
      </c>
    </row>
    <row r="17">
      <c r="A17" s="4" t="inlineStr">
        <is>
          <t>Gross profit</t>
        </is>
      </c>
      <c r="B17" s="6" t="n">
        <v>4937</v>
      </c>
      <c r="C17" s="6" t="n">
        <v>5157</v>
      </c>
      <c r="D17" s="6" t="n">
        <v>14962</v>
      </c>
      <c r="E17" s="6" t="n">
        <v>1664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REPORTABLE SEGMENTS AND GEOGRAPHICAL INFORMATION (Detail Textua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LOAN (Details) $ in Thousands</t>
        </is>
      </c>
      <c r="B1" s="2" t="inlineStr">
        <is>
          <t>Sep. 30, 2023 USD ($)</t>
        </is>
      </c>
    </row>
    <row r="2">
      <c r="A2" s="3" t="inlineStr">
        <is>
          <t>Debt Disclosure [Abstract]</t>
        </is>
      </c>
      <c r="B2" s="4" t="inlineStr">
        <is>
          <t xml:space="preserve"> </t>
        </is>
      </c>
    </row>
    <row r="3">
      <c r="A3" s="4" t="inlineStr">
        <is>
          <t>2023</t>
        </is>
      </c>
      <c r="B3" s="6" t="n">
        <v>1500</v>
      </c>
    </row>
    <row r="4">
      <c r="A4" s="4" t="inlineStr">
        <is>
          <t>2024</t>
        </is>
      </c>
      <c r="B4" s="5" t="n">
        <v>30000</v>
      </c>
    </row>
    <row r="5">
      <c r="A5" s="4" t="inlineStr">
        <is>
          <t>Long-term loans, total</t>
        </is>
      </c>
      <c r="B5" s="6" t="n">
        <v>31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 (Detail Textuals) - USD ($) $ in Thousands</t>
        </is>
      </c>
      <c r="B1" s="2" t="inlineStr">
        <is>
          <t>1 Months Ended</t>
        </is>
      </c>
      <c r="C1" s="2" t="inlineStr">
        <is>
          <t>9 Months Ended</t>
        </is>
      </c>
    </row>
    <row r="2">
      <c r="B2" s="2" t="inlineStr">
        <is>
          <t>May 31, 2023</t>
        </is>
      </c>
      <c r="C2" s="2" t="inlineStr">
        <is>
          <t>Sep. 30, 2023</t>
        </is>
      </c>
      <c r="D2" s="2" t="inlineStr">
        <is>
          <t>Jun. 21, 2021</t>
        </is>
      </c>
      <c r="E2" s="2" t="inlineStr">
        <is>
          <t>Jan.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rate per annum</t>
        </is>
      </c>
      <c r="B4" s="4" t="inlineStr">
        <is>
          <t xml:space="preserve"> </t>
        </is>
      </c>
      <c r="C4" s="9" t="n">
        <v>0.0892</v>
      </c>
      <c r="D4" s="4" t="inlineStr">
        <is>
          <t xml:space="preserve"> </t>
        </is>
      </c>
      <c r="E4" s="4" t="inlineStr">
        <is>
          <t xml:space="preserve"> </t>
        </is>
      </c>
    </row>
    <row r="5">
      <c r="A5" s="4" t="inlineStr">
        <is>
          <t>Alternate Base Rate</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t>
        </is>
      </c>
      <c r="B7" s="9" t="n">
        <v>0.025</v>
      </c>
      <c r="C7" s="9" t="n">
        <v>0.025</v>
      </c>
      <c r="D7" s="4" t="inlineStr">
        <is>
          <t xml:space="preserve"> </t>
        </is>
      </c>
      <c r="E7" s="4" t="inlineStr">
        <is>
          <t xml:space="preserve"> </t>
        </is>
      </c>
    </row>
    <row r="8">
      <c r="A8" s="4" t="inlineStr">
        <is>
          <t>Federal Funds Effective Rate</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4" t="inlineStr">
        <is>
          <t xml:space="preserve"> </t>
        </is>
      </c>
      <c r="C10" s="9" t="n">
        <v>0.005</v>
      </c>
      <c r="D10" s="4" t="inlineStr">
        <is>
          <t xml:space="preserve"> </t>
        </is>
      </c>
      <c r="E10" s="4" t="inlineStr">
        <is>
          <t xml:space="preserve"> </t>
        </is>
      </c>
    </row>
    <row r="11">
      <c r="A11" s="4" t="inlineStr">
        <is>
          <t>Debt Instrument, Floor Rate</t>
        </is>
      </c>
      <c r="B11" s="4" t="inlineStr">
        <is>
          <t xml:space="preserve"> </t>
        </is>
      </c>
      <c r="C11" s="10" t="n">
        <v>0.02</v>
      </c>
      <c r="D11" s="4" t="inlineStr">
        <is>
          <t xml:space="preserve"> </t>
        </is>
      </c>
      <c r="E11" s="4" t="inlineStr">
        <is>
          <t xml:space="preserve"> </t>
        </is>
      </c>
    </row>
    <row r="12">
      <c r="A12" s="4" t="inlineStr">
        <is>
          <t>Secured Overnight Financing Rate (SOFR) Overnight Index Swap Rate</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4" t="inlineStr">
        <is>
          <t xml:space="preserve"> </t>
        </is>
      </c>
      <c r="C14" s="9" t="n">
        <v>0.0532</v>
      </c>
      <c r="D14" s="4" t="inlineStr">
        <is>
          <t xml:space="preserve"> </t>
        </is>
      </c>
      <c r="E14" s="4" t="inlineStr">
        <is>
          <t xml:space="preserve"> </t>
        </is>
      </c>
    </row>
    <row r="15">
      <c r="A15" s="4" t="inlineStr">
        <is>
          <t>Debt Instrument, Floor Rate</t>
        </is>
      </c>
      <c r="B15" s="4" t="inlineStr">
        <is>
          <t xml:space="preserve"> </t>
        </is>
      </c>
      <c r="C15" s="10" t="n">
        <v>0.01</v>
      </c>
      <c r="D15" s="4" t="inlineStr">
        <is>
          <t xml:space="preserve"> </t>
        </is>
      </c>
      <c r="E15" s="4" t="inlineStr">
        <is>
          <t xml:space="preserve"> </t>
        </is>
      </c>
    </row>
    <row r="16">
      <c r="A16" s="4" t="inlineStr">
        <is>
          <t>Secured Overnight Financing Rate (SOFR) Overnight Index Swap Rate | Credit Adjustment Spread</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 Stated Percentage</t>
        </is>
      </c>
      <c r="B18" s="4" t="inlineStr">
        <is>
          <t xml:space="preserve"> </t>
        </is>
      </c>
      <c r="C18" s="9" t="n">
        <v>0.001</v>
      </c>
      <c r="D18" s="4" t="inlineStr">
        <is>
          <t xml:space="preserve"> </t>
        </is>
      </c>
      <c r="E18" s="4" t="inlineStr">
        <is>
          <t xml:space="preserve"> </t>
        </is>
      </c>
    </row>
    <row r="19">
      <c r="A19" s="4" t="inlineStr">
        <is>
          <t>Secured Overnight Financing Rate (SOFR) Overnight Index Swap Rate | Interest Margin</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t>
        </is>
      </c>
      <c r="B21" s="4" t="inlineStr">
        <is>
          <t xml:space="preserve"> </t>
        </is>
      </c>
      <c r="C21" s="9" t="n">
        <v>0.035</v>
      </c>
      <c r="D21" s="4" t="inlineStr">
        <is>
          <t xml:space="preserve"> </t>
        </is>
      </c>
      <c r="E21" s="4" t="inlineStr">
        <is>
          <t xml:space="preserve"> </t>
        </is>
      </c>
    </row>
    <row r="22">
      <c r="A22" s="4" t="inlineStr">
        <is>
          <t>Eurodolla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9" t="n">
        <v>0.035</v>
      </c>
      <c r="C24" s="4" t="inlineStr">
        <is>
          <t xml:space="preserve"> </t>
        </is>
      </c>
      <c r="D24" s="4" t="inlineStr">
        <is>
          <t xml:space="preserve"> </t>
        </is>
      </c>
      <c r="E24" s="4" t="inlineStr">
        <is>
          <t xml:space="preserve"> </t>
        </is>
      </c>
    </row>
    <row r="25">
      <c r="A25" s="4" t="inlineStr">
        <is>
          <t>New Senior Secured Term Loan Facility</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Aggregate principal amount of credit facility</t>
        </is>
      </c>
      <c r="B27" s="4" t="inlineStr">
        <is>
          <t xml:space="preserve"> </t>
        </is>
      </c>
      <c r="C27" s="4" t="inlineStr">
        <is>
          <t xml:space="preserve"> </t>
        </is>
      </c>
      <c r="D27" s="4" t="inlineStr">
        <is>
          <t xml:space="preserve"> </t>
        </is>
      </c>
      <c r="E27" s="6" t="n">
        <v>40000</v>
      </c>
    </row>
    <row r="28">
      <c r="A28" s="4" t="inlineStr">
        <is>
          <t>New Senior Secured Revolving Credit Facility</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Aggregate principal amount of credit facility</t>
        </is>
      </c>
      <c r="B30" s="4" t="inlineStr">
        <is>
          <t xml:space="preserve"> </t>
        </is>
      </c>
      <c r="C30" s="4" t="inlineStr">
        <is>
          <t xml:space="preserve"> </t>
        </is>
      </c>
      <c r="D30" s="4" t="inlineStr">
        <is>
          <t xml:space="preserve"> </t>
        </is>
      </c>
      <c r="E30" s="6" t="n">
        <v>10000</v>
      </c>
    </row>
    <row r="31">
      <c r="A31" s="4" t="inlineStr">
        <is>
          <t>Amendment To Credit Agreement</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Current borrowing capacity</t>
        </is>
      </c>
      <c r="B33" s="4" t="inlineStr">
        <is>
          <t xml:space="preserve"> </t>
        </is>
      </c>
      <c r="C33" s="4" t="inlineStr">
        <is>
          <t xml:space="preserve"> </t>
        </is>
      </c>
      <c r="D33" s="6" t="n">
        <v>12500</v>
      </c>
      <c r="E33" s="4" t="inlineStr">
        <is>
          <t xml:space="preserve"> </t>
        </is>
      </c>
    </row>
    <row r="34">
      <c r="A34" s="4" t="inlineStr">
        <is>
          <t>Revolving Credit Facility</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Line of Credit Facility, Maximum Borrowing Capacity</t>
        </is>
      </c>
      <c r="B36" s="4" t="inlineStr">
        <is>
          <t xml:space="preserve"> </t>
        </is>
      </c>
      <c r="C36" s="4" t="inlineStr">
        <is>
          <t xml:space="preserve"> </t>
        </is>
      </c>
      <c r="D36" s="6" t="n">
        <v>35000</v>
      </c>
      <c r="E36" s="4" t="inlineStr">
        <is>
          <t xml:space="preserve"> </t>
        </is>
      </c>
    </row>
    <row r="37">
      <c r="A37" s="4" t="inlineStr">
        <is>
          <t>Term Loan Facility</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Installments payable frequency of payments</t>
        </is>
      </c>
      <c r="B39" s="4" t="inlineStr">
        <is>
          <t xml:space="preserve"> </t>
        </is>
      </c>
      <c r="C39" s="4" t="inlineStr">
        <is>
          <t>quarterly</t>
        </is>
      </c>
      <c r="D39" s="4" t="inlineStr">
        <is>
          <t xml:space="preserve"> </t>
        </is>
      </c>
      <c r="E39" s="4" t="inlineStr">
        <is>
          <t xml:space="preserve"> </t>
        </is>
      </c>
    </row>
    <row r="40">
      <c r="A40" s="4" t="inlineStr">
        <is>
          <t>On April 01, 2021, through December 31, 2021 | Term Loan Facility</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Amount of installments payable</t>
        </is>
      </c>
      <c r="B42" s="4" t="inlineStr">
        <is>
          <t xml:space="preserve"> </t>
        </is>
      </c>
      <c r="C42" s="6" t="n">
        <v>250</v>
      </c>
      <c r="D42" s="4" t="inlineStr">
        <is>
          <t xml:space="preserve"> </t>
        </is>
      </c>
      <c r="E42" s="4" t="inlineStr">
        <is>
          <t xml:space="preserve"> </t>
        </is>
      </c>
    </row>
    <row r="43">
      <c r="A43" s="4" t="inlineStr">
        <is>
          <t>On March 31, 2022 through December 31, 2022 | Term Loan Facility</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Amount of installments payable</t>
        </is>
      </c>
      <c r="B45" s="4" t="inlineStr">
        <is>
          <t xml:space="preserve"> </t>
        </is>
      </c>
      <c r="C45" s="5" t="n">
        <v>750</v>
      </c>
      <c r="D45" s="4" t="inlineStr">
        <is>
          <t xml:space="preserve"> </t>
        </is>
      </c>
      <c r="E45" s="4" t="inlineStr">
        <is>
          <t xml:space="preserve"> </t>
        </is>
      </c>
    </row>
    <row r="46">
      <c r="A46" s="4" t="inlineStr">
        <is>
          <t>On and after March 31, 2023 | Term Loan Facility</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Amount of installments payable</t>
        </is>
      </c>
      <c r="B48" s="4" t="inlineStr">
        <is>
          <t xml:space="preserve"> </t>
        </is>
      </c>
      <c r="C48" s="6" t="n">
        <v>1500</v>
      </c>
      <c r="D48" s="4" t="inlineStr">
        <is>
          <t xml:space="preserve"> </t>
        </is>
      </c>
      <c r="E4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HOLDERS' EQUITY AND EQUITY INCENTIVE PLANS (Detail Textuals) $ in Thousands</t>
        </is>
      </c>
      <c r="B1" s="2" t="inlineStr">
        <is>
          <t>9 Months Ended</t>
        </is>
      </c>
    </row>
    <row r="2">
      <c r="B2" s="2" t="inlineStr">
        <is>
          <t>Sep. 30, 2023 USD ($) shares</t>
        </is>
      </c>
    </row>
    <row r="3">
      <c r="A3" s="3" t="inlineStr">
        <is>
          <t>Share-based Compensation Arrangement by Share-based Payment Award [Line Items]</t>
        </is>
      </c>
      <c r="B3" s="4" t="inlineStr">
        <is>
          <t xml:space="preserve"> </t>
        </is>
      </c>
    </row>
    <row r="4">
      <c r="A4" s="4" t="inlineStr">
        <is>
          <t>Cost not yet recognized, amount | $</t>
        </is>
      </c>
      <c r="B4" s="6" t="n">
        <v>36795</v>
      </c>
    </row>
    <row r="5">
      <c r="A5" s="4" t="inlineStr">
        <is>
          <t>2021 Plan</t>
        </is>
      </c>
      <c r="B5" s="4" t="inlineStr">
        <is>
          <t xml:space="preserve"> </t>
        </is>
      </c>
    </row>
    <row r="6">
      <c r="A6" s="3" t="inlineStr">
        <is>
          <t>Share-based Compensation Arrangement by Share-based Payment Award [Line Items]</t>
        </is>
      </c>
      <c r="B6" s="4" t="inlineStr">
        <is>
          <t xml:space="preserve"> </t>
        </is>
      </c>
    </row>
    <row r="7">
      <c r="A7" s="4" t="inlineStr">
        <is>
          <t>Number of additional shares authorized (in shares) | shares</t>
        </is>
      </c>
      <c r="B7" s="5" t="n">
        <v>67282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HOLDERS' EQUITY AND EQUITY INCENTIVE PLANS (Details) - 2021 Plan - USD ($) $ / shares in Units, $ in Thousands</t>
        </is>
      </c>
      <c r="B1" s="2" t="inlineStr">
        <is>
          <t>9 Months Ended</t>
        </is>
      </c>
      <c r="C1" s="2" t="inlineStr">
        <is>
          <t>12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Outstanding at beginning of period</t>
        </is>
      </c>
      <c r="B4" s="5" t="n">
        <v>25988465</v>
      </c>
      <c r="C4" s="4" t="inlineStr">
        <is>
          <t xml:space="preserve"> </t>
        </is>
      </c>
    </row>
    <row r="5">
      <c r="A5" s="4" t="inlineStr">
        <is>
          <t>Granted</t>
        </is>
      </c>
      <c r="B5" s="5" t="n">
        <v>0</v>
      </c>
      <c r="C5" s="4" t="inlineStr">
        <is>
          <t xml:space="preserve"> </t>
        </is>
      </c>
    </row>
    <row r="6">
      <c r="A6" s="4" t="inlineStr">
        <is>
          <t>Exercised</t>
        </is>
      </c>
      <c r="B6" s="5" t="n">
        <v>-1537522</v>
      </c>
      <c r="C6" s="4" t="inlineStr">
        <is>
          <t xml:space="preserve"> </t>
        </is>
      </c>
    </row>
    <row r="7">
      <c r="A7" s="4" t="inlineStr">
        <is>
          <t>Forfeited</t>
        </is>
      </c>
      <c r="B7" s="5" t="n">
        <v>-604942</v>
      </c>
      <c r="C7" s="4" t="inlineStr">
        <is>
          <t xml:space="preserve"> </t>
        </is>
      </c>
    </row>
    <row r="8">
      <c r="A8" s="4" t="inlineStr">
        <is>
          <t>Outstanding at end of period</t>
        </is>
      </c>
      <c r="B8" s="5" t="n">
        <v>23846001</v>
      </c>
      <c r="C8" s="5" t="n">
        <v>25988465</v>
      </c>
    </row>
    <row r="9">
      <c r="A9" s="4" t="inlineStr">
        <is>
          <t>Exercisable options at end of period</t>
        </is>
      </c>
      <c r="B9" s="5" t="n">
        <v>16924967</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t>
        </is>
      </c>
      <c r="B11" s="8" t="n">
        <v>4.56</v>
      </c>
      <c r="C11" s="4" t="inlineStr">
        <is>
          <t xml:space="preserve"> </t>
        </is>
      </c>
    </row>
    <row r="12">
      <c r="A12" s="4" t="inlineStr">
        <is>
          <t>Granted</t>
        </is>
      </c>
      <c r="B12" s="5" t="n">
        <v>0</v>
      </c>
      <c r="C12" s="4" t="inlineStr">
        <is>
          <t xml:space="preserve"> </t>
        </is>
      </c>
    </row>
    <row r="13">
      <c r="A13" s="4" t="inlineStr">
        <is>
          <t>Exercised</t>
        </is>
      </c>
      <c r="B13" s="11" t="n">
        <v>0.67</v>
      </c>
      <c r="C13" s="4" t="inlineStr">
        <is>
          <t xml:space="preserve"> </t>
        </is>
      </c>
    </row>
    <row r="14">
      <c r="A14" s="4" t="inlineStr">
        <is>
          <t>Forfeited</t>
        </is>
      </c>
      <c r="B14" s="11" t="n">
        <v>3.74</v>
      </c>
      <c r="C14" s="4" t="inlineStr">
        <is>
          <t xml:space="preserve"> </t>
        </is>
      </c>
    </row>
    <row r="15">
      <c r="A15" s="4" t="inlineStr">
        <is>
          <t>Outstanding at end of period</t>
        </is>
      </c>
      <c r="B15" s="11" t="n">
        <v>4.83</v>
      </c>
      <c r="C15" s="8" t="n">
        <v>4.56</v>
      </c>
    </row>
    <row r="16">
      <c r="A16" s="4" t="inlineStr">
        <is>
          <t>Exercisable options at end of period</t>
        </is>
      </c>
      <c r="B16" s="12" t="n">
        <v>2.7</v>
      </c>
      <c r="C16" s="4" t="inlineStr">
        <is>
          <t xml:space="preserve"> </t>
        </is>
      </c>
    </row>
    <row r="17">
      <c r="A17" s="3" t="inlineStr">
        <is>
          <t>Additional Disclosures</t>
        </is>
      </c>
      <c r="B17" s="4" t="inlineStr">
        <is>
          <t xml:space="preserve"> </t>
        </is>
      </c>
      <c r="C17" s="4" t="inlineStr">
        <is>
          <t xml:space="preserve"> </t>
        </is>
      </c>
    </row>
    <row r="18">
      <c r="A18" s="4" t="inlineStr">
        <is>
          <t>Oustanding, weighted average remaining contractual term</t>
        </is>
      </c>
      <c r="B18" s="4" t="inlineStr">
        <is>
          <t>6 years 6 months</t>
        </is>
      </c>
      <c r="C18" s="4" t="inlineStr">
        <is>
          <t>7 years 9 months</t>
        </is>
      </c>
    </row>
    <row r="19">
      <c r="A19" s="4" t="inlineStr">
        <is>
          <t>Exercisable options at end of period, weighted average remaining contractual term</t>
        </is>
      </c>
      <c r="B19" s="4" t="inlineStr">
        <is>
          <t>6 years 2 months 1 day</t>
        </is>
      </c>
      <c r="C19" s="4" t="inlineStr">
        <is>
          <t xml:space="preserve"> </t>
        </is>
      </c>
    </row>
    <row r="20">
      <c r="A20" s="4" t="inlineStr">
        <is>
          <t>Oustanding at beginning of period, aggregate intrinsic value</t>
        </is>
      </c>
      <c r="B20" s="6" t="n">
        <v>6285</v>
      </c>
      <c r="C20" s="4" t="inlineStr">
        <is>
          <t xml:space="preserve"> </t>
        </is>
      </c>
    </row>
    <row r="21">
      <c r="A21" s="4" t="inlineStr">
        <is>
          <t>Exercised, aggregate intrinsic value</t>
        </is>
      </c>
      <c r="B21" s="5" t="n">
        <v>1953</v>
      </c>
      <c r="C21" s="4" t="inlineStr">
        <is>
          <t xml:space="preserve"> </t>
        </is>
      </c>
    </row>
    <row r="22">
      <c r="A22" s="4" t="inlineStr">
        <is>
          <t>Oustanding at end of period, aggregate intrinsic value</t>
        </is>
      </c>
      <c r="B22" s="5" t="n">
        <v>4713</v>
      </c>
      <c r="C22" s="6" t="n">
        <v>6285</v>
      </c>
    </row>
    <row r="23">
      <c r="A23" s="4" t="inlineStr">
        <is>
          <t>Exercisable options at end of period, aggregate intrinsic value</t>
        </is>
      </c>
      <c r="B23" s="6" t="n">
        <v>4713</v>
      </c>
      <c r="C2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S (Details 1) - 2021 Plan - Restricted Stock Units (RSUs) [Member]</t>
        </is>
      </c>
      <c r="B1" s="2" t="inlineStr">
        <is>
          <t>9 Months Ended</t>
        </is>
      </c>
    </row>
    <row r="2">
      <c r="B2" s="2" t="inlineStr">
        <is>
          <t>Sep. 30, 2023 $ / shares shares</t>
        </is>
      </c>
    </row>
    <row r="3">
      <c r="A3" s="3" t="inlineStr">
        <is>
          <t>RSUs Outstanding</t>
        </is>
      </c>
      <c r="B3" s="4" t="inlineStr">
        <is>
          <t xml:space="preserve"> </t>
        </is>
      </c>
    </row>
    <row r="4">
      <c r="A4" s="4" t="inlineStr">
        <is>
          <t>Unvested and outstanding, beginning balance | shares</t>
        </is>
      </c>
      <c r="B4" s="5" t="n">
        <v>7469000</v>
      </c>
    </row>
    <row r="5">
      <c r="A5" s="4" t="inlineStr">
        <is>
          <t>RSUs granted | shares</t>
        </is>
      </c>
      <c r="B5" s="5" t="n">
        <v>10080413</v>
      </c>
    </row>
    <row r="6">
      <c r="A6" s="4" t="inlineStr">
        <is>
          <t>RSUs vested | shares</t>
        </is>
      </c>
      <c r="B6" s="5" t="n">
        <v>-4173138</v>
      </c>
    </row>
    <row r="7">
      <c r="A7" s="4" t="inlineStr">
        <is>
          <t>RSUs forfeited | shares</t>
        </is>
      </c>
      <c r="B7" s="5" t="n">
        <v>-851372</v>
      </c>
    </row>
    <row r="8">
      <c r="A8" s="4" t="inlineStr">
        <is>
          <t>Unvested and outstanding, ending balance | shares</t>
        </is>
      </c>
      <c r="B8" s="5" t="n">
        <v>12524903</v>
      </c>
    </row>
    <row r="9">
      <c r="A9" s="3" t="inlineStr">
        <is>
          <t>Weighted Average Grant Date Fair Value per Share</t>
        </is>
      </c>
      <c r="B9" s="4" t="inlineStr">
        <is>
          <t xml:space="preserve"> </t>
        </is>
      </c>
    </row>
    <row r="10">
      <c r="A10" s="4" t="inlineStr">
        <is>
          <t>Unvested and outstanding, beginning balance | $ / shares</t>
        </is>
      </c>
      <c r="B10" s="8" t="n">
        <v>2.72</v>
      </c>
    </row>
    <row r="11">
      <c r="A11" s="4" t="inlineStr">
        <is>
          <t>RSU granted | $ / shares</t>
        </is>
      </c>
      <c r="B11" s="11" t="n">
        <v>2.06</v>
      </c>
    </row>
    <row r="12">
      <c r="A12" s="4" t="inlineStr">
        <is>
          <t>RSU vested | $ / shares</t>
        </is>
      </c>
      <c r="B12" s="11" t="n">
        <v>2.46</v>
      </c>
    </row>
    <row r="13">
      <c r="A13" s="4" t="inlineStr">
        <is>
          <t>RSU forfeited | $ / shares</t>
        </is>
      </c>
      <c r="B13" s="11" t="n">
        <v>2.75</v>
      </c>
    </row>
    <row r="14">
      <c r="A14" s="4" t="inlineStr">
        <is>
          <t>Unvested and outstanding, ending balance | $ / shares</t>
        </is>
      </c>
      <c r="B14" s="8" t="n">
        <v>2.2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CENTIVE PLANS (Details 2)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xpenses</t>
        </is>
      </c>
      <c r="B4" s="6" t="n">
        <v>7370</v>
      </c>
      <c r="C4" s="6" t="n">
        <v>6099</v>
      </c>
      <c r="D4" s="6" t="n">
        <v>21956</v>
      </c>
      <c r="E4" s="6" t="n">
        <v>1782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xpenses</t>
        </is>
      </c>
      <c r="B7" s="5" t="n">
        <v>295</v>
      </c>
      <c r="C7" s="5" t="n">
        <v>297</v>
      </c>
      <c r="D7" s="5" t="n">
        <v>827</v>
      </c>
      <c r="E7" s="5" t="n">
        <v>106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xpenses</t>
        </is>
      </c>
      <c r="B10" s="5" t="n">
        <v>1162</v>
      </c>
      <c r="C10" s="5" t="n">
        <v>1096</v>
      </c>
      <c r="D10" s="5" t="n">
        <v>3439</v>
      </c>
      <c r="E10" s="5" t="n">
        <v>323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xpenses</t>
        </is>
      </c>
      <c r="B13" s="5" t="n">
        <v>776</v>
      </c>
      <c r="C13" s="5" t="n">
        <v>1058</v>
      </c>
      <c r="D13" s="5" t="n">
        <v>2347</v>
      </c>
      <c r="E13" s="5" t="n">
        <v>296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xpenses</t>
        </is>
      </c>
      <c r="B16" s="6" t="n">
        <v>5137</v>
      </c>
      <c r="C16" s="6" t="n">
        <v>3648</v>
      </c>
      <c r="D16" s="6" t="n">
        <v>15343</v>
      </c>
      <c r="E16" s="6" t="n">
        <v>1055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TOCKHOLDERS' EQUITY AND EQUITY INCENTIVE PLANS (Details 3) - 2021 Plan</t>
        </is>
      </c>
      <c r="B1" s="2" t="inlineStr">
        <is>
          <t>Sep. 30, 2023 shares</t>
        </is>
      </c>
    </row>
    <row r="2">
      <c r="A2" s="3" t="inlineStr">
        <is>
          <t>Share-based Compensation Arrangement by Share-based Payment Award [Line Items]</t>
        </is>
      </c>
      <c r="B2" s="4" t="inlineStr">
        <is>
          <t xml:space="preserve"> </t>
        </is>
      </c>
    </row>
    <row r="3">
      <c r="A3" s="4" t="inlineStr">
        <is>
          <t>Total</t>
        </is>
      </c>
      <c r="B3" s="5" t="n">
        <v>39967288</v>
      </c>
    </row>
    <row r="4">
      <c r="A4" s="4" t="inlineStr">
        <is>
          <t>Share-based payment arrangement, option</t>
        </is>
      </c>
      <c r="B4" s="4" t="inlineStr">
        <is>
          <t xml:space="preserve"> </t>
        </is>
      </c>
    </row>
    <row r="5">
      <c r="A5" s="3" t="inlineStr">
        <is>
          <t>Share-based Compensation Arrangement by Share-based Payment Award [Line Items]</t>
        </is>
      </c>
      <c r="B5" s="4" t="inlineStr">
        <is>
          <t xml:space="preserve"> </t>
        </is>
      </c>
    </row>
    <row r="6">
      <c r="A6" s="4" t="inlineStr">
        <is>
          <t>Total</t>
        </is>
      </c>
      <c r="B6" s="5" t="n">
        <v>23846001</v>
      </c>
    </row>
    <row r="7">
      <c r="A7" s="4" t="inlineStr">
        <is>
          <t>Outstanding RSUs</t>
        </is>
      </c>
      <c r="B7" s="4" t="inlineStr">
        <is>
          <t xml:space="preserve"> </t>
        </is>
      </c>
    </row>
    <row r="8">
      <c r="A8" s="3" t="inlineStr">
        <is>
          <t>Share-based Compensation Arrangement by Share-based Payment Award [Line Items]</t>
        </is>
      </c>
      <c r="B8" s="4" t="inlineStr">
        <is>
          <t xml:space="preserve"> </t>
        </is>
      </c>
    </row>
    <row r="9">
      <c r="A9" s="4" t="inlineStr">
        <is>
          <t>Total</t>
        </is>
      </c>
      <c r="B9" s="5" t="n">
        <v>12524903</v>
      </c>
    </row>
    <row r="10">
      <c r="A10" s="4" t="inlineStr">
        <is>
          <t>Shares reserved under 2021 Plan</t>
        </is>
      </c>
      <c r="B10" s="4" t="inlineStr">
        <is>
          <t xml:space="preserve"> </t>
        </is>
      </c>
    </row>
    <row r="11">
      <c r="A11" s="3" t="inlineStr">
        <is>
          <t>Share-based Compensation Arrangement by Share-based Payment Award [Line Items]</t>
        </is>
      </c>
      <c r="B11" s="4" t="inlineStr">
        <is>
          <t xml:space="preserve"> </t>
        </is>
      </c>
    </row>
    <row r="12">
      <c r="A12" s="4" t="inlineStr">
        <is>
          <t>Total</t>
        </is>
      </c>
      <c r="B12" s="5" t="n">
        <v>35963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NOTE 1: GENERAL Description of Business Kaltura, Inc. (together with its subsidiaries, the “Company”) was incorporated in October 2006 and commenced operations in January 2007. The Company’s business operations are allocated between two main segments, Enterprise, Education, and Technology (“EE&amp;T”) and Media and Telecom (“M&amp;T”). The Company has developed a platform for video creation, management, and collaboration. The Company's platform enables companies, educational institutions, and other organizations to cost-effectively launch advanced online video experiences, including for Over-the-top (“OTT”) Television, Cloud TV, web video publishing, video-based teaching, learning and training, video-based marketing, and video-based collaboration. The Company’s core offerings consist of various Software-as-a-Service (“SaaS”) products and solutions and a Platform-as-a-Service (“Pa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LECTED STATEMENTS OF OPERATIONS DAT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689</v>
      </c>
      <c r="C4" s="6" t="n">
        <v>322</v>
      </c>
      <c r="D4" s="6" t="n">
        <v>1813</v>
      </c>
      <c r="E4" s="6" t="n">
        <v>493</v>
      </c>
    </row>
    <row r="5">
      <c r="A5" s="4" t="inlineStr">
        <is>
          <t>Foreign currency translation adjustment, net</t>
        </is>
      </c>
      <c r="B5" s="5" t="n">
        <v>410</v>
      </c>
      <c r="C5" s="5" t="n">
        <v>0</v>
      </c>
      <c r="D5" s="5" t="n">
        <v>4402</v>
      </c>
      <c r="E5" s="5" t="n">
        <v>0</v>
      </c>
    </row>
    <row r="6">
      <c r="A6" s="4" t="inlineStr">
        <is>
          <t>Financial income</t>
        </is>
      </c>
      <c r="B6" s="5" t="n">
        <v>1099</v>
      </c>
      <c r="C6" s="5" t="n">
        <v>322</v>
      </c>
      <c r="D6" s="5" t="n">
        <v>6215</v>
      </c>
      <c r="E6" s="5" t="n">
        <v>493</v>
      </c>
    </row>
    <row r="7">
      <c r="A7" s="3" t="inlineStr">
        <is>
          <t>Financial expenses:</t>
        </is>
      </c>
      <c r="B7" s="4" t="inlineStr">
        <is>
          <t xml:space="preserve"> </t>
        </is>
      </c>
      <c r="C7" s="4" t="inlineStr">
        <is>
          <t xml:space="preserve"> </t>
        </is>
      </c>
      <c r="D7" s="4" t="inlineStr">
        <is>
          <t xml:space="preserve"> </t>
        </is>
      </c>
      <c r="E7" s="4" t="inlineStr">
        <is>
          <t xml:space="preserve"> </t>
        </is>
      </c>
    </row>
    <row r="8">
      <c r="A8" s="4" t="inlineStr">
        <is>
          <t>Bank fees</t>
        </is>
      </c>
      <c r="B8" s="5" t="n">
        <v>28</v>
      </c>
      <c r="C8" s="5" t="n">
        <v>36</v>
      </c>
      <c r="D8" s="5" t="n">
        <v>115</v>
      </c>
      <c r="E8" s="5" t="n">
        <v>112</v>
      </c>
    </row>
    <row r="9">
      <c r="A9" s="4" t="inlineStr">
        <is>
          <t>Interest expense</t>
        </is>
      </c>
      <c r="B9" s="5" t="n">
        <v>789</v>
      </c>
      <c r="C9" s="5" t="n">
        <v>594</v>
      </c>
      <c r="D9" s="5" t="n">
        <v>2400</v>
      </c>
      <c r="E9" s="5" t="n">
        <v>1581</v>
      </c>
    </row>
    <row r="10">
      <c r="A10" s="4" t="inlineStr">
        <is>
          <t>Foreign currency translation adjustment, net</t>
        </is>
      </c>
      <c r="B10" s="5" t="n">
        <v>0</v>
      </c>
      <c r="C10" s="5" t="n">
        <v>2483</v>
      </c>
      <c r="D10" s="5" t="n">
        <v>0</v>
      </c>
      <c r="E10" s="5" t="n">
        <v>1179</v>
      </c>
    </row>
    <row r="11">
      <c r="A11" s="4" t="inlineStr">
        <is>
          <t>Other</t>
        </is>
      </c>
      <c r="B11" s="5" t="n">
        <v>187</v>
      </c>
      <c r="C11" s="5" t="n">
        <v>211</v>
      </c>
      <c r="D11" s="5" t="n">
        <v>653</v>
      </c>
      <c r="E11" s="5" t="n">
        <v>566</v>
      </c>
    </row>
    <row r="12">
      <c r="A12" s="4" t="inlineStr">
        <is>
          <t>Financial expenses</t>
        </is>
      </c>
      <c r="B12" s="5" t="n">
        <v>1004</v>
      </c>
      <c r="C12" s="5" t="n">
        <v>3324</v>
      </c>
      <c r="D12" s="5" t="n">
        <v>3168</v>
      </c>
      <c r="E12" s="5" t="n">
        <v>3438</v>
      </c>
    </row>
    <row r="13">
      <c r="A13" s="4" t="inlineStr">
        <is>
          <t>Financial expenses (income), net</t>
        </is>
      </c>
      <c r="B13" s="6" t="n">
        <v>-95</v>
      </c>
      <c r="C13" s="6" t="n">
        <v>3002</v>
      </c>
      <c r="D13" s="6" t="n">
        <v>-3047</v>
      </c>
      <c r="E13" s="6" t="n">
        <v>294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4" t="inlineStr">
        <is>
          <t xml:space="preserve"> </t>
        </is>
      </c>
      <c r="D4" s="6" t="n">
        <v>-301</v>
      </c>
      <c r="E4" s="6" t="n">
        <v>0</v>
      </c>
    </row>
    <row r="5">
      <c r="A5" s="4" t="inlineStr">
        <is>
          <t>Other comprehensive income (loss) before reclassifications</t>
        </is>
      </c>
      <c r="B5" s="4" t="inlineStr">
        <is>
          <t xml:space="preserve"> </t>
        </is>
      </c>
      <c r="C5" s="4" t="inlineStr">
        <is>
          <t xml:space="preserve"> </t>
        </is>
      </c>
      <c r="D5" s="5" t="n">
        <v>-2011</v>
      </c>
      <c r="E5" s="5" t="n">
        <v>-1877</v>
      </c>
    </row>
    <row r="6">
      <c r="A6" s="4" t="inlineStr">
        <is>
          <t>Net realized losses reclassified from accumulated other comprehensive income</t>
        </is>
      </c>
      <c r="B6" s="4" t="inlineStr">
        <is>
          <t xml:space="preserve"> </t>
        </is>
      </c>
      <c r="C6" s="4" t="inlineStr">
        <is>
          <t xml:space="preserve"> </t>
        </is>
      </c>
      <c r="D6" s="5" t="n">
        <v>1630</v>
      </c>
      <c r="E6" s="5" t="n">
        <v>1136</v>
      </c>
    </row>
    <row r="7">
      <c r="A7" s="4" t="inlineStr">
        <is>
          <t>Other comprehensive loss</t>
        </is>
      </c>
      <c r="B7" s="6" t="n">
        <v>-421</v>
      </c>
      <c r="C7" s="6" t="n">
        <v>453</v>
      </c>
      <c r="D7" s="5" t="n">
        <v>-381</v>
      </c>
      <c r="E7" s="5" t="n">
        <v>-741</v>
      </c>
    </row>
    <row r="8">
      <c r="A8" s="4" t="inlineStr">
        <is>
          <t>Balance</t>
        </is>
      </c>
      <c r="B8" s="5" t="n">
        <v>-682</v>
      </c>
      <c r="C8" s="5" t="n">
        <v>-741</v>
      </c>
      <c r="D8" s="5" t="n">
        <v>-682</v>
      </c>
      <c r="E8" s="5" t="n">
        <v>-741</v>
      </c>
    </row>
    <row r="9">
      <c r="A9" s="4" t="inlineStr">
        <is>
          <t>Net Unrealized Gains on Available-for-Sale Securities Instrument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alance</t>
        </is>
      </c>
      <c r="B11" s="4" t="inlineStr">
        <is>
          <t xml:space="preserve"> </t>
        </is>
      </c>
      <c r="C11" s="4" t="inlineStr">
        <is>
          <t xml:space="preserve"> </t>
        </is>
      </c>
      <c r="D11" s="5" t="n">
        <v>-181</v>
      </c>
      <c r="E11" s="5" t="n">
        <v>0</v>
      </c>
    </row>
    <row r="12">
      <c r="A12" s="4" t="inlineStr">
        <is>
          <t>Other comprehensive income (loss) before reclassifications</t>
        </is>
      </c>
      <c r="B12" s="4" t="inlineStr">
        <is>
          <t xml:space="preserve"> </t>
        </is>
      </c>
      <c r="C12" s="4" t="inlineStr">
        <is>
          <t xml:space="preserve"> </t>
        </is>
      </c>
      <c r="D12" s="5" t="n">
        <v>155</v>
      </c>
      <c r="E12" s="5" t="n">
        <v>-245</v>
      </c>
    </row>
    <row r="13">
      <c r="A13" s="4" t="inlineStr">
        <is>
          <t>Net realized losses reclassified from accumulated other comprehensive income</t>
        </is>
      </c>
      <c r="B13" s="4" t="inlineStr">
        <is>
          <t xml:space="preserve"> </t>
        </is>
      </c>
      <c r="C13" s="4" t="inlineStr">
        <is>
          <t xml:space="preserve"> </t>
        </is>
      </c>
      <c r="D13" s="5" t="n">
        <v>0</v>
      </c>
      <c r="E13" s="5" t="n">
        <v>0</v>
      </c>
    </row>
    <row r="14">
      <c r="A14" s="4" t="inlineStr">
        <is>
          <t>Other comprehensive loss</t>
        </is>
      </c>
      <c r="B14" s="4" t="inlineStr">
        <is>
          <t xml:space="preserve"> </t>
        </is>
      </c>
      <c r="C14" s="4" t="inlineStr">
        <is>
          <t xml:space="preserve"> </t>
        </is>
      </c>
      <c r="D14" s="5" t="n">
        <v>155</v>
      </c>
      <c r="E14" s="5" t="n">
        <v>-245</v>
      </c>
    </row>
    <row r="15">
      <c r="A15" s="4" t="inlineStr">
        <is>
          <t>Balance</t>
        </is>
      </c>
      <c r="B15" s="5" t="n">
        <v>-26</v>
      </c>
      <c r="C15" s="5" t="n">
        <v>-245</v>
      </c>
      <c r="D15" s="5" t="n">
        <v>-26</v>
      </c>
      <c r="E15" s="5" t="n">
        <v>-245</v>
      </c>
    </row>
    <row r="16">
      <c r="A16" s="4" t="inlineStr">
        <is>
          <t>Net Unrealized Losses on Derivatives Designated as Hedging</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alance</t>
        </is>
      </c>
      <c r="B18" s="4" t="inlineStr">
        <is>
          <t xml:space="preserve"> </t>
        </is>
      </c>
      <c r="C18" s="4" t="inlineStr">
        <is>
          <t xml:space="preserve"> </t>
        </is>
      </c>
      <c r="D18" s="5" t="n">
        <v>-120</v>
      </c>
      <c r="E18" s="5" t="n">
        <v>0</v>
      </c>
    </row>
    <row r="19">
      <c r="A19" s="4" t="inlineStr">
        <is>
          <t>Other comprehensive income (loss) before reclassifications</t>
        </is>
      </c>
      <c r="B19" s="4" t="inlineStr">
        <is>
          <t xml:space="preserve"> </t>
        </is>
      </c>
      <c r="C19" s="4" t="inlineStr">
        <is>
          <t xml:space="preserve"> </t>
        </is>
      </c>
      <c r="D19" s="5" t="n">
        <v>-2166</v>
      </c>
      <c r="E19" s="5" t="n">
        <v>-1632</v>
      </c>
    </row>
    <row r="20">
      <c r="A20" s="4" t="inlineStr">
        <is>
          <t>Net realized losses reclassified from accumulated other comprehensive income</t>
        </is>
      </c>
      <c r="B20" s="4" t="inlineStr">
        <is>
          <t xml:space="preserve"> </t>
        </is>
      </c>
      <c r="C20" s="4" t="inlineStr">
        <is>
          <t xml:space="preserve"> </t>
        </is>
      </c>
      <c r="D20" s="5" t="n">
        <v>1630</v>
      </c>
      <c r="E20" s="5" t="n">
        <v>1136</v>
      </c>
    </row>
    <row r="21">
      <c r="A21" s="4" t="inlineStr">
        <is>
          <t>Other comprehensive loss</t>
        </is>
      </c>
      <c r="B21" s="4" t="inlineStr">
        <is>
          <t xml:space="preserve"> </t>
        </is>
      </c>
      <c r="C21" s="4" t="inlineStr">
        <is>
          <t xml:space="preserve"> </t>
        </is>
      </c>
      <c r="D21" s="5" t="n">
        <v>-536</v>
      </c>
      <c r="E21" s="5" t="n">
        <v>-496</v>
      </c>
    </row>
    <row r="22">
      <c r="A22" s="4" t="inlineStr">
        <is>
          <t>Balance</t>
        </is>
      </c>
      <c r="B22" s="6" t="n">
        <v>-656</v>
      </c>
      <c r="C22" s="6" t="n">
        <v>-496</v>
      </c>
      <c r="D22" s="6" t="n">
        <v>-656</v>
      </c>
      <c r="E22" s="6" t="n">
        <v>-49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2" customWidth="1" min="2" max="2"/>
  </cols>
  <sheetData>
    <row r="1">
      <c r="A1" s="1" t="inlineStr">
        <is>
          <t>RESTRUCTURING ACTIVITIES (Details) $ in Thousands</t>
        </is>
      </c>
      <c r="B1" s="2" t="inlineStr">
        <is>
          <t>9 Months Ended</t>
        </is>
      </c>
    </row>
    <row r="2">
      <c r="B2" s="2" t="inlineStr">
        <is>
          <t>Sep. 30, 2023 USD ($)</t>
        </is>
      </c>
    </row>
    <row r="3">
      <c r="A3" s="3" t="inlineStr">
        <is>
          <t>Restructuring Cost and Reserve [Line Items]</t>
        </is>
      </c>
      <c r="B3" s="4" t="inlineStr">
        <is>
          <t xml:space="preserve"> </t>
        </is>
      </c>
    </row>
    <row r="4">
      <c r="A4" s="4" t="inlineStr">
        <is>
          <t>Balance</t>
        </is>
      </c>
      <c r="B4" s="6" t="n">
        <v>275</v>
      </c>
    </row>
    <row r="5">
      <c r="A5" s="4" t="inlineStr">
        <is>
          <t>Accrual and accrual adjustments</t>
        </is>
      </c>
      <c r="B5" s="5" t="n">
        <v>973</v>
      </c>
    </row>
    <row r="6">
      <c r="A6" s="4" t="inlineStr">
        <is>
          <t>Cash payments</t>
        </is>
      </c>
      <c r="B6" s="5" t="n">
        <v>-1248</v>
      </c>
    </row>
    <row r="7">
      <c r="A7" s="4" t="inlineStr">
        <is>
          <t>Balance</t>
        </is>
      </c>
      <c r="B7" s="5" t="n">
        <v>0</v>
      </c>
    </row>
    <row r="8">
      <c r="A8" s="4" t="inlineStr">
        <is>
          <t>Enterprise, Education, and Technology (“EE&amp;T”)</t>
        </is>
      </c>
      <c r="B8" s="4" t="inlineStr">
        <is>
          <t xml:space="preserve"> </t>
        </is>
      </c>
    </row>
    <row r="9">
      <c r="A9" s="3" t="inlineStr">
        <is>
          <t>Restructuring Cost and Reserve [Line Items]</t>
        </is>
      </c>
      <c r="B9" s="4" t="inlineStr">
        <is>
          <t xml:space="preserve"> </t>
        </is>
      </c>
    </row>
    <row r="10">
      <c r="A10" s="4" t="inlineStr">
        <is>
          <t>Balance</t>
        </is>
      </c>
      <c r="B10" s="5" t="n">
        <v>273</v>
      </c>
    </row>
    <row r="11">
      <c r="A11" s="4" t="inlineStr">
        <is>
          <t>Accrual and accrual adjustments</t>
        </is>
      </c>
      <c r="B11" s="5" t="n">
        <v>553</v>
      </c>
    </row>
    <row r="12">
      <c r="A12" s="4" t="inlineStr">
        <is>
          <t>Cash payments</t>
        </is>
      </c>
      <c r="B12" s="5" t="n">
        <v>-826</v>
      </c>
    </row>
    <row r="13">
      <c r="A13" s="4" t="inlineStr">
        <is>
          <t>Balance</t>
        </is>
      </c>
      <c r="B13" s="5" t="n">
        <v>0</v>
      </c>
    </row>
    <row r="14">
      <c r="A14" s="4" t="inlineStr">
        <is>
          <t>Media and Telecom (“M&amp;T”)</t>
        </is>
      </c>
      <c r="B14" s="4" t="inlineStr">
        <is>
          <t xml:space="preserve"> </t>
        </is>
      </c>
    </row>
    <row r="15">
      <c r="A15" s="3" t="inlineStr">
        <is>
          <t>Restructuring Cost and Reserve [Line Items]</t>
        </is>
      </c>
      <c r="B15" s="4" t="inlineStr">
        <is>
          <t xml:space="preserve"> </t>
        </is>
      </c>
    </row>
    <row r="16">
      <c r="A16" s="4" t="inlineStr">
        <is>
          <t>Balance</t>
        </is>
      </c>
      <c r="B16" s="5" t="n">
        <v>2</v>
      </c>
    </row>
    <row r="17">
      <c r="A17" s="4" t="inlineStr">
        <is>
          <t>Accrual and accrual adjustments</t>
        </is>
      </c>
      <c r="B17" s="5" t="n">
        <v>420</v>
      </c>
    </row>
    <row r="18">
      <c r="A18" s="4" t="inlineStr">
        <is>
          <t>Cash payments</t>
        </is>
      </c>
      <c r="B18" s="5" t="n">
        <v>-422</v>
      </c>
    </row>
    <row r="19">
      <c r="A19" s="4" t="inlineStr">
        <is>
          <t>Balance</t>
        </is>
      </c>
      <c r="B19"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STRUCTURING ACTIVITIES (Detail Textuals) - USD ($) $ in Thousands</t>
        </is>
      </c>
      <c r="D1" s="2" t="inlineStr">
        <is>
          <t>3 Months Ended</t>
        </is>
      </c>
      <c r="F1" s="2" t="inlineStr">
        <is>
          <t>9 Months Ended</t>
        </is>
      </c>
    </row>
    <row r="2">
      <c r="B2" s="2" t="inlineStr">
        <is>
          <t>Jan. 03, 2023</t>
        </is>
      </c>
      <c r="C2" s="2" t="inlineStr">
        <is>
          <t>Aug. 07, 2022</t>
        </is>
      </c>
      <c r="D2" s="2" t="inlineStr">
        <is>
          <t>Sep. 30, 2023</t>
        </is>
      </c>
      <c r="E2" s="2" t="inlineStr">
        <is>
          <t>Sep. 30, 2022</t>
        </is>
      </c>
      <c r="F2" s="2" t="inlineStr">
        <is>
          <t>Sep. 30, 2023</t>
        </is>
      </c>
      <c r="G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verance charges</t>
        </is>
      </c>
      <c r="B4" s="4" t="inlineStr">
        <is>
          <t xml:space="preserve"> </t>
        </is>
      </c>
      <c r="C4" s="4" t="inlineStr">
        <is>
          <t xml:space="preserve"> </t>
        </is>
      </c>
      <c r="D4" s="4" t="inlineStr">
        <is>
          <t xml:space="preserve"> </t>
        </is>
      </c>
      <c r="E4" s="4" t="inlineStr">
        <is>
          <t xml:space="preserve"> </t>
        </is>
      </c>
      <c r="F4" s="6" t="n">
        <v>1248</v>
      </c>
      <c r="G4" s="4" t="inlineStr">
        <is>
          <t xml:space="preserve"> </t>
        </is>
      </c>
    </row>
    <row r="5">
      <c r="A5" s="4" t="inlineStr">
        <is>
          <t>Restructuring</t>
        </is>
      </c>
      <c r="B5" s="4" t="inlineStr">
        <is>
          <t xml:space="preserve"> </t>
        </is>
      </c>
      <c r="C5" s="4" t="inlineStr">
        <is>
          <t xml:space="preserve"> </t>
        </is>
      </c>
      <c r="D5" s="6" t="n">
        <v>5</v>
      </c>
      <c r="E5" s="6" t="n">
        <v>884</v>
      </c>
      <c r="F5" s="5" t="n">
        <v>973</v>
      </c>
      <c r="G5" s="6" t="n">
        <v>884</v>
      </c>
    </row>
    <row r="6">
      <c r="A6" s="4" t="inlineStr">
        <is>
          <t>2022 Restructuring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and Related Cost, Number of Positions Eliminated, Period Percent</t>
        </is>
      </c>
      <c r="B8" s="4" t="inlineStr">
        <is>
          <t xml:space="preserve"> </t>
        </is>
      </c>
      <c r="C8" s="10" t="n">
        <v>0.1</v>
      </c>
      <c r="D8" s="4" t="inlineStr">
        <is>
          <t xml:space="preserve"> </t>
        </is>
      </c>
      <c r="E8" s="4" t="inlineStr">
        <is>
          <t xml:space="preserve"> </t>
        </is>
      </c>
      <c r="F8" s="4" t="inlineStr">
        <is>
          <t xml:space="preserve"> </t>
        </is>
      </c>
      <c r="G8" s="4" t="inlineStr">
        <is>
          <t xml:space="preserve"> </t>
        </is>
      </c>
    </row>
    <row r="9">
      <c r="A9" s="4" t="inlineStr">
        <is>
          <t>Severance charges</t>
        </is>
      </c>
      <c r="B9" s="4" t="inlineStr">
        <is>
          <t xml:space="preserve"> </t>
        </is>
      </c>
      <c r="C9" s="4" t="inlineStr">
        <is>
          <t xml:space="preserve"> </t>
        </is>
      </c>
      <c r="D9" s="4" t="inlineStr">
        <is>
          <t xml:space="preserve"> </t>
        </is>
      </c>
      <c r="E9" s="4" t="inlineStr">
        <is>
          <t xml:space="preserve"> </t>
        </is>
      </c>
      <c r="F9" s="4" t="inlineStr">
        <is>
          <t xml:space="preserve"> </t>
        </is>
      </c>
      <c r="G9" s="6" t="n">
        <v>884</v>
      </c>
    </row>
    <row r="10">
      <c r="A10" s="4" t="inlineStr">
        <is>
          <t>2023 Restructuring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and Related Cost, Number of Positions Eliminated, Period Percent</t>
        </is>
      </c>
      <c r="B12" s="10" t="n">
        <v>0.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3 Restructuring Plan | One-time employee termination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t>
        </is>
      </c>
      <c r="B15" s="4" t="inlineStr">
        <is>
          <t xml:space="preserve"> </t>
        </is>
      </c>
      <c r="C15" s="4" t="inlineStr">
        <is>
          <t xml:space="preserve"> </t>
        </is>
      </c>
      <c r="D15" s="4" t="inlineStr">
        <is>
          <t xml:space="preserve"> </t>
        </is>
      </c>
      <c r="E15" s="4" t="inlineStr">
        <is>
          <t xml:space="preserve"> </t>
        </is>
      </c>
      <c r="F15" s="6" t="n">
        <v>973</v>
      </c>
      <c r="G15" s="4" t="inlineStr">
        <is>
          <t xml:space="preserve"> </t>
        </is>
      </c>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solidated balance sheet as of December 31, 2022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2, included in the Company’s Annual Report on Form 10-K for the year ended December 31, 2022, filed with the SEC on February 24, 2023. In management’s opinion, the unaudited condensed consolidated financial statements have been prepared on the same basis as the annual consolidated financial statements with normal recurring adjustments necessary for the fair presentation of the Company’s financial position as of September 30, 2023, and the Company’s consolidated results of operations, stockholders’ equity, and cash flows for the three and nine months ended September 30, 2023 and 2022. The results for the three and nine months ended September 30, 2023, are not necessarily indicative of the results to be expected for the full year ending December 31, 2023, or any other future interim or annual period.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acquired intangible assets and goodwill,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
Concentration of Risks Financial instruments that potentially subject the Company to concentrations of credit risk consist principally of cash and cash equivalents, marketable securities, bank deposits, restricted cash and trade receivables. The majority of the Company’s cash, and cash equivalents, marketable securities, bank deposits and restricted cash are invested with major banks in the United States, Israel, and the United Kingdom. Such investments in the United States may be in excess of insured limits and they are not insured in other jurisdictions. Market conditions can impact the viability of these financial institution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the Company's business and financial position.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customers that represented 10% or more of the Company’s total revenue in each of the periods set forth below:
Three Months Ended September 30,
Nine Months Ended September 30,
2023
2022
2023
2022
Customer A (M&amp;T)
10.43
%
*) -
10.50
%
*) -
*) Represents an amount that is lower than 10% of the Company's total revenue.
Significant Accounting Policies and Estimates The Company’s significant accounting policies are discussed in Note 2 of the Company’s Annual Report on Form 10-K for the fiscal year ended December 31, 2022, which was filed with the SEC on February 24, 2023. There have been no significant changes to these policies during the nine months ended September 30, 2023 except as noted below.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Company adopted this guidance using modified retrospective approach, effective on January 1, 2023. The adoption did not have a material effe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3:26Z</dcterms:created>
  <dcterms:modified xmlns:dcterms="http://purl.org/dc/terms/" xmlns:xsi="http://www.w3.org/2001/XMLSchema-instance" xsi:type="dcterms:W3CDTF">2023-11-08T21:03:26Z</dcterms:modified>
</cp:coreProperties>
</file>